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Statements of Conso_2" sheetId="5" state="visible" r:id="rId5"/>
    <sheet xmlns:r="http://schemas.openxmlformats.org/officeDocument/2006/relationships" name="Organization and Basis of Prese" sheetId="6" state="visible" r:id="rId6"/>
    <sheet xmlns:r="http://schemas.openxmlformats.org/officeDocument/2006/relationships" name="Acquisitions Acquisitions (Note" sheetId="7" state="visible" r:id="rId7"/>
    <sheet xmlns:r="http://schemas.openxmlformats.org/officeDocument/2006/relationships" name="Related-Party Transactions Rela" sheetId="8" state="visible" r:id="rId8"/>
    <sheet xmlns:r="http://schemas.openxmlformats.org/officeDocument/2006/relationships" name="Leases (Notes)" sheetId="9" state="visible" r:id="rId9"/>
    <sheet xmlns:r="http://schemas.openxmlformats.org/officeDocument/2006/relationships" name="Debt (Notes)" sheetId="10" state="visible" r:id="rId10"/>
    <sheet xmlns:r="http://schemas.openxmlformats.org/officeDocument/2006/relationships" name="Commitments and Contingencies (" sheetId="11" state="visible" r:id="rId11"/>
    <sheet xmlns:r="http://schemas.openxmlformats.org/officeDocument/2006/relationships" name="Equity (Notes)" sheetId="12" state="visible" r:id="rId12"/>
    <sheet xmlns:r="http://schemas.openxmlformats.org/officeDocument/2006/relationships" name="Supplemental Cash Flow Informat" sheetId="13" state="visible" r:id="rId13"/>
    <sheet xmlns:r="http://schemas.openxmlformats.org/officeDocument/2006/relationships" name="Revenues (Notes)" sheetId="14" state="visible" r:id="rId14"/>
    <sheet xmlns:r="http://schemas.openxmlformats.org/officeDocument/2006/relationships" name="Operating Segments (Notes)" sheetId="15" state="visible" r:id="rId15"/>
    <sheet xmlns:r="http://schemas.openxmlformats.org/officeDocument/2006/relationships" name="Organization and Basis of Pre_2" sheetId="16" state="visible" r:id="rId16"/>
    <sheet xmlns:r="http://schemas.openxmlformats.org/officeDocument/2006/relationships" name="Commitments and Contingencies C" sheetId="17" state="visible" r:id="rId17"/>
    <sheet xmlns:r="http://schemas.openxmlformats.org/officeDocument/2006/relationships" name="Equity Earnings Per Unit (Polic" sheetId="18" state="visible" r:id="rId18"/>
    <sheet xmlns:r="http://schemas.openxmlformats.org/officeDocument/2006/relationships" name="Revenues (Policies)" sheetId="19" state="visible" r:id="rId19"/>
    <sheet xmlns:r="http://schemas.openxmlformats.org/officeDocument/2006/relationships" name="Acquisitions Business Combinati" sheetId="20" state="visible" r:id="rId20"/>
    <sheet xmlns:r="http://schemas.openxmlformats.org/officeDocument/2006/relationships" name="Related-Party Transactions Re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Supplemental Cash Flow Inform_2" sheetId="25" state="visible" r:id="rId25"/>
    <sheet xmlns:r="http://schemas.openxmlformats.org/officeDocument/2006/relationships" name="Revenues (Tables)" sheetId="26" state="visible" r:id="rId26"/>
    <sheet xmlns:r="http://schemas.openxmlformats.org/officeDocument/2006/relationships" name="Operating Segments (Tables)" sheetId="27" state="visible" r:id="rId27"/>
    <sheet xmlns:r="http://schemas.openxmlformats.org/officeDocument/2006/relationships" name="Organization and Basis of Pre_3" sheetId="28" state="visible" r:id="rId28"/>
    <sheet xmlns:r="http://schemas.openxmlformats.org/officeDocument/2006/relationships" name="Acquisitions Dropdown (Details)" sheetId="29" state="visible" r:id="rId29"/>
    <sheet xmlns:r="http://schemas.openxmlformats.org/officeDocument/2006/relationships" name="Acquisitions Drop Down - Reconc" sheetId="30" state="visible" r:id="rId30"/>
    <sheet xmlns:r="http://schemas.openxmlformats.org/officeDocument/2006/relationships" name="Related-Party Transactions Re_3" sheetId="31" state="visible" r:id="rId31"/>
    <sheet xmlns:r="http://schemas.openxmlformats.org/officeDocument/2006/relationships" name="Related-Party Transactions Re_4" sheetId="32" state="visible" r:id="rId32"/>
    <sheet xmlns:r="http://schemas.openxmlformats.org/officeDocument/2006/relationships" name="Leases Lease Payments (Details)" sheetId="33" state="visible" r:id="rId33"/>
    <sheet xmlns:r="http://schemas.openxmlformats.org/officeDocument/2006/relationships" name="Leases Lease Costs (Details)" sheetId="34" state="visible" r:id="rId34"/>
    <sheet xmlns:r="http://schemas.openxmlformats.org/officeDocument/2006/relationships" name="Leases Lease Assets &amp; Liabiliti" sheetId="35" state="visible" r:id="rId35"/>
    <sheet xmlns:r="http://schemas.openxmlformats.org/officeDocument/2006/relationships" name="Leases Lessor (Details)" sheetId="36" state="visible" r:id="rId36"/>
    <sheet xmlns:r="http://schemas.openxmlformats.org/officeDocument/2006/relationships" name="Leases Lessor - Property (Detai" sheetId="37" state="visible" r:id="rId37"/>
    <sheet xmlns:r="http://schemas.openxmlformats.org/officeDocument/2006/relationships" name="Debt Total Debt (Details)" sheetId="38" state="visible" r:id="rId38"/>
    <sheet xmlns:r="http://schemas.openxmlformats.org/officeDocument/2006/relationships" name="Debt Credit Facilities (Details" sheetId="39" state="visible" r:id="rId39"/>
    <sheet xmlns:r="http://schemas.openxmlformats.org/officeDocument/2006/relationships" name="Equity Equity, Narrative (Detai" sheetId="40" state="visible" r:id="rId40"/>
    <sheet xmlns:r="http://schemas.openxmlformats.org/officeDocument/2006/relationships" name="Equity, Equity Activity (Detail" sheetId="41" state="visible" r:id="rId41"/>
    <sheet xmlns:r="http://schemas.openxmlformats.org/officeDocument/2006/relationships" name="Equity, Cash Distributions (Det" sheetId="42" state="visible" r:id="rId42"/>
    <sheet xmlns:r="http://schemas.openxmlformats.org/officeDocument/2006/relationships" name="Equity Equity, Earnings Per Uni" sheetId="43" state="visible" r:id="rId43"/>
    <sheet xmlns:r="http://schemas.openxmlformats.org/officeDocument/2006/relationships" name="Supplemental Cash Flow Inform_3" sheetId="44" state="visible" r:id="rId44"/>
    <sheet xmlns:r="http://schemas.openxmlformats.org/officeDocument/2006/relationships" name="Revenues Revenue Recognition, N" sheetId="45" state="visible" r:id="rId45"/>
    <sheet xmlns:r="http://schemas.openxmlformats.org/officeDocument/2006/relationships" name="Revenues Contract Assets and Li" sheetId="46" state="visible" r:id="rId46"/>
    <sheet xmlns:r="http://schemas.openxmlformats.org/officeDocument/2006/relationships" name="Operating Segments Operating Se" sheetId="47" state="visible" r:id="rId47"/>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9</t>
  </si>
  <si>
    <t>Jul. 30, 2019</t>
  </si>
  <si>
    <t>Document and Entity Information [Abstract]</t>
  </si>
  <si>
    <t>Document Transition Report</t>
  </si>
  <si>
    <t>false</t>
  </si>
  <si>
    <t>Document Quarterly Report</t>
  </si>
  <si>
    <t>true</t>
  </si>
  <si>
    <t>Document Type</t>
  </si>
  <si>
    <t>10-Q</t>
  </si>
  <si>
    <t>Document Period End Date</t>
  </si>
  <si>
    <t>Jun. 30,
		2019</t>
  </si>
  <si>
    <t>Entity File Number</t>
  </si>
  <si>
    <t>001-35143</t>
  </si>
  <si>
    <t>Entity Registrant Name</t>
  </si>
  <si>
    <t>ANDEAVOR LOGISTICS LP</t>
  </si>
  <si>
    <t>Entity Central Index Key</t>
  </si>
  <si>
    <t>0001507615</t>
  </si>
  <si>
    <t>Amendment Flag</t>
  </si>
  <si>
    <t>Document Fiscal Year Focus</t>
  </si>
  <si>
    <t>2019</t>
  </si>
  <si>
    <t>Document Fiscal Period Focus</t>
  </si>
  <si>
    <t>Q2</t>
  </si>
  <si>
    <t>Current Fiscal Year End Date</t>
  </si>
  <si>
    <t>--12-31</t>
  </si>
  <si>
    <t>Entity Current Reporting Status</t>
  </si>
  <si>
    <t>Yes</t>
  </si>
  <si>
    <t>Entity Interactive Data Current</t>
  </si>
  <si>
    <t>Entity Incorporation, State or Country Code</t>
  </si>
  <si>
    <t>DE</t>
  </si>
  <si>
    <t>Entity Tax Identification Number</t>
  </si>
  <si>
    <t>27-4151603</t>
  </si>
  <si>
    <t>Entity Address, Address Line One</t>
  </si>
  <si>
    <t>200 East Hardin Street</t>
  </si>
  <si>
    <t>Entity Address, City or Town</t>
  </si>
  <si>
    <t>Findlay</t>
  </si>
  <si>
    <t>Entity Address, State or Province</t>
  </si>
  <si>
    <t>OH</t>
  </si>
  <si>
    <t>Entity Address, Postal Zip Code</t>
  </si>
  <si>
    <t>45840</t>
  </si>
  <si>
    <t>City Area Code</t>
  </si>
  <si>
    <t>419</t>
  </si>
  <si>
    <t>Local Phone Number</t>
  </si>
  <si>
    <t>421-2414</t>
  </si>
  <si>
    <t>Title of 12(b) Security</t>
  </si>
  <si>
    <t>Common Units Representing Limited Partnership Interests</t>
  </si>
  <si>
    <t>Trading Symbol</t>
  </si>
  <si>
    <t>-</t>
  </si>
  <si>
    <t>Security Exchange Name</t>
  </si>
  <si>
    <t>NONE</t>
  </si>
  <si>
    <t>Entity Emerging Growth Company</t>
  </si>
  <si>
    <t>Entity Small Business</t>
  </si>
  <si>
    <t>Entity Filer Category</t>
  </si>
  <si>
    <t>Large Accelerated Filer</t>
  </si>
  <si>
    <t>Entity Shell Company</t>
  </si>
  <si>
    <t>Entity Common Stock, Shares Outstanding</t>
  </si>
  <si>
    <t>Condensed Statements of Consolidated Operations (unaudited) Statement - USD ($) shares in Millions, $ in Millions</t>
  </si>
  <si>
    <t>3 Months Ended</t>
  </si>
  <si>
    <t>Mar. 31, 2019</t>
  </si>
  <si>
    <t>Jun. 30, 2018</t>
  </si>
  <si>
    <t>Mar. 31, 2018</t>
  </si>
  <si>
    <t>Revenues:</t>
  </si>
  <si>
    <t>Revenues</t>
  </si>
  <si>
    <t>[1],[2]</t>
  </si>
  <si>
    <t>Costs and Expenses:</t>
  </si>
  <si>
    <t>NGL expense (excluding items shown separately below)</t>
  </si>
  <si>
    <t>[2]</t>
  </si>
  <si>
    <t>Operating expenses (excluding depreciation and amortization)</t>
  </si>
  <si>
    <t>Depreciation and amortization expenses</t>
  </si>
  <si>
    <t>[2],[3]</t>
  </si>
  <si>
    <t>General and administrative expenses</t>
  </si>
  <si>
    <t>Loss on asset disposals and impairments</t>
  </si>
  <si>
    <t>Operating Income</t>
  </si>
  <si>
    <t>Interest and financing costs, net</t>
  </si>
  <si>
    <t>Equity in earnings of equity method investments</t>
  </si>
  <si>
    <t>Other income, net</t>
  </si>
  <si>
    <t>Net Earnings</t>
  </si>
  <si>
    <t>[1],[2],[4]</t>
  </si>
  <si>
    <t>[1],[2],[3],[4]</t>
  </si>
  <si>
    <t>Loss attributable to Predecessors</t>
  </si>
  <si>
    <t>Net Earnings Attributable to Partners</t>
  </si>
  <si>
    <t>Preferred unitholders’ interest in net earnings</t>
  </si>
  <si>
    <t>Limited Partners’ Interest in Net Earnings</t>
  </si>
  <si>
    <t>Net earnings per limited partner unit:</t>
  </si>
  <si>
    <t>Common - basic</t>
  </si>
  <si>
    <t>[5]</t>
  </si>
  <si>
    <t>Common - diluted</t>
  </si>
  <si>
    <t>Weighted average limited partner units outstanding:</t>
  </si>
  <si>
    <t>Common units - basic</t>
  </si>
  <si>
    <t>Common units - diluted</t>
  </si>
  <si>
    <t>[6]</t>
  </si>
  <si>
    <t>Affiliated Entity</t>
  </si>
  <si>
    <t>[7]</t>
  </si>
  <si>
    <t>[2],[8]</t>
  </si>
  <si>
    <t>Third Party</t>
  </si>
  <si>
    <t>[1]</t>
  </si>
  <si>
    <t>Adjusted to include the historical results of the Predecessors. See Note 1 for further discussion.</t>
  </si>
  <si>
    <t>[3]</t>
  </si>
  <si>
    <t>[4]</t>
  </si>
  <si>
    <t>Amounts may not recalculate due to rounding of dollar and unit information.</t>
  </si>
  <si>
    <t>Diluted net earnings per unit include the effects of potentially dilutive units on our common units, which consist of unvested phantom units.</t>
  </si>
  <si>
    <t xml:space="preserve">Represents 71% and 68% of our total revenues for the three months ended June 30, 2019 and 2018 , respectively, and 71% and 64% of our total revenues for the six months ended June 30, 2019 and 2018 , respectively. </t>
  </si>
  <si>
    <t>[8]</t>
  </si>
  <si>
    <t>Condensed Consolidated Balance Sheets (Unaudited) - USD ($) $ in Millions</t>
  </si>
  <si>
    <t>Dec. 31, 2018</t>
  </si>
  <si>
    <t>Current Assets</t>
  </si>
  <si>
    <t>Cash and cash equivalents</t>
  </si>
  <si>
    <t>Receivables, net of allowance for doubtful accounts</t>
  </si>
  <si>
    <t>Trade and other</t>
  </si>
  <si>
    <t>Affiliate</t>
  </si>
  <si>
    <t>Prepayments and other current assets</t>
  </si>
  <si>
    <t>Total Current Assets</t>
  </si>
  <si>
    <t>Property, Plant and Equipment, Net</t>
  </si>
  <si>
    <t>Property, plant and equipment, at cost</t>
  </si>
  <si>
    <t>Accumulated depreciation</t>
  </si>
  <si>
    <t>Acquired Intangibles, Net</t>
  </si>
  <si>
    <t>Goodwill</t>
  </si>
  <si>
    <t>Equity Method Investments</t>
  </si>
  <si>
    <t>Other Noncurrent Assets, Net</t>
  </si>
  <si>
    <t>Total Assets</t>
  </si>
  <si>
    <t>Accounts payable</t>
  </si>
  <si>
    <t>Accrued interest and financing costs</t>
  </si>
  <si>
    <t>Current maturities of debt</t>
  </si>
  <si>
    <t>Other current liabilities</t>
  </si>
  <si>
    <t>Total Current Liabilities</t>
  </si>
  <si>
    <t>Debt, Net of Unamortized Issuance Costs</t>
  </si>
  <si>
    <t>Other Noncurrent Liabilities</t>
  </si>
  <si>
    <t>Total Liabilities</t>
  </si>
  <si>
    <t>Commitments and Contingencies (Note 6)</t>
  </si>
  <si>
    <t xml:space="preserve"> </t>
  </si>
  <si>
    <t>Equity</t>
  </si>
  <si>
    <t>Preferred unitholders; 600,000 units issued and outstanding in 2019 and 2018</t>
  </si>
  <si>
    <t>Common unitholders; 245,630,444 units issued and outstanding (245,493,184 in 2018)</t>
  </si>
  <si>
    <t>Total Equity</t>
  </si>
  <si>
    <t>Total Liabilities and Equity</t>
  </si>
  <si>
    <t>Condensed Consolidated Balance Sheets (Unaudited), (Parenthetical) - shares</t>
  </si>
  <si>
    <t>Sep. 30, 2018</t>
  </si>
  <si>
    <t>Statement of Financial Position [Abstract]</t>
  </si>
  <si>
    <t>Limited Partners' Capital Account, Units Outstanding</t>
  </si>
  <si>
    <t>Preferred Units, Outstanding</t>
  </si>
  <si>
    <t>Condensed Statements of Consolidated Cash Flows (unaudited) Condensed Statements of Consolidated Cash Flows (unaudited) - USD ($) $ in Millions</t>
  </si>
  <si>
    <t>Cash Flows From (Used In) Operating Activities:</t>
  </si>
  <si>
    <t>Net earnings</t>
  </si>
  <si>
    <t>Adjustments to reconcile net earnings to net cash from operating activities:</t>
  </si>
  <si>
    <t>[3],[4]</t>
  </si>
  <si>
    <t>Other operating activities</t>
  </si>
  <si>
    <t>Changes in current assets and liabilities</t>
  </si>
  <si>
    <t>Changes in noncurrent assets and liabilities</t>
  </si>
  <si>
    <t>Net cash from operating activities</t>
  </si>
  <si>
    <t>Cash Flows Used In Investing Activities:</t>
  </si>
  <si>
    <t>Capital expenditures</t>
  </si>
  <si>
    <t>Acquisitions, net of cash</t>
  </si>
  <si>
    <t>Contributions to equity method investments</t>
  </si>
  <si>
    <t>Net cash used in investing activities</t>
  </si>
  <si>
    <t>Cash Flows From (Used In) Financing Activities:</t>
  </si>
  <si>
    <t>Borrowings under revolving credit agreements</t>
  </si>
  <si>
    <t>Repayments under revolving credit agreements</t>
  </si>
  <si>
    <t>Distributions to common unitholders</t>
  </si>
  <si>
    <t>Distributions to preferred unitholders</t>
  </si>
  <si>
    <t>Sponsor contributions of equity to the Predecessors</t>
  </si>
  <si>
    <t>Capital contributions by affiliate</t>
  </si>
  <si>
    <t>Other financing activities</t>
  </si>
  <si>
    <t>Net cash (used in) from financing activities</t>
  </si>
  <si>
    <t>Increase (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Andeavor Logistics LP (“Andeavor Logistics”) is a fee-based, full-service, diversified Delaware limited partnership formed in December 2010 by Andeavor and its wholly-owned subsidiary, Tesoro Logistics GP, LLC (“TLGP”), to own, operate, develop and acquire logistics and related assets and businesses. TLGP served as our general partner until the closing of the MPLX Merger on July 30, 2019, as described below. Effective upon the closing of the MPLX Merger, our general partner is Andeavor Logistics GP LLC (“ALGP”), a wholly-owned subsidiary of MPLX LP (“MPLX”). Unless the context otherwise requires, references in this report to our general partner refer to TLGP for all activity through the closing of the MPLX Merger and to ALGP for all activity thereafter. Unless the context otherwise requires, references in this report to “we,” “us,” “our,” or “ours” refer to Andeavor Logistics, one or more of its consolidated subsidiaries or all of them taken as a whole. Unless the context otherwise requires, references in this report to “Andeavor” or our “Sponsor” refer collectively to Andeavor for all activity through September 30, 2018, or Andeavor LLC, successor-by-merger to Andeavor effective October 1, 2018 and a wholly owned subsidiary of Marathon Petroleum Corporation, and any of Andeavor’s or Andeavor LLC’s subsidiaries, as applicable, other than Andeavor Logistics, its subsidiaries and its general partner. References in this report to “Marathon” or “MPC” refer to Marathon Petroleum Corporation, one or more of its consolidated subsidiaries, including Andeavor LLC, or all of them taken as a whole. MPLX LP Merger As previously disclosed, on May 7, 2019, Andeavor Logistics, TLGP, MPLX, MPLX GP LLC, and MPLX MAX LLC, a wholly-owned subsidiary of MPLX (“Merger Sub”), entered into an Agreement and Plan of Merger (the “Merger Agreement”) that provided for, among other things, the merger of Merger Sub with and into Andeavor Logistics (the “MPLX Merger”). On July 30, 2019, the MPLX Merger was completed, and Andeavor Logistics survived the MPLX Merger as a wholly-owned subsidiary of MPLX. At the effective time of the MPLX Merger, each common unit held by our public unitholders was converted into the right to receive 1.135 common units representing limited partner interests in MPLX (“MPLX Common Units”). Andeavor Logistics common units held by TLGP and Western Refining Southwest, Inc. (“WR Southwest”) were converted into the right to receive 1.0328 MPLX Common Units. In connection with the completion of the MPLX Merger, we notified the New York Stock Exchange (“NYSE”) that each of our outstanding common units was converted into the right to receive MPLX Common Units in an amount determined by reference to the applicable exchange ratio. Upon our request, the NYSE filed a notification of removal from listing on Form 25 with the Securities and Exchange Commission (the “SEC”) with respect to our common units. Our common units ceased being traded prior to the opening of the market on July 30, 2019, and will no longer be listed on the NYSE. We continue to file with the SEC current and period reports that would be required by be filed with the SEC pursuant to Section 15(d) of the Securities Exchange Act of 1934, as amended (the “Exchange Act”). MPC Merger On October 1, 2018, MPC completed its acquisition of Andeavor (the “MPC Merger”) in accordance with the Agreement and Plan of Merger, dated as of April 29, 2018, as amended. Following the MPC Merger, MPC became the beneficial owner of 156 million common units out of 245 million common units outstanding as of October 1, 2018, which represented a 64% limited partner interest. MPC also acquired 100% of the equity interests of our general partner. Principles of Consolidation and Basis of Presentation Principles of Consolidation Assets acquired from our Sponsor, and the associated liabilities and results of operations, are collectively referred to as the “Predecessors.” See Note 1 of our Annual Report on Form 10-K for the year ended December 31, 2018 and Note 2 for additional information regarding the assets acquired from our Sponsor. Transfers of businesses between entities under common control are accounted for as if the transfer occurred at the beginning of the period, and prior periods are retrospectively adjusted to furnish comparative information. On August 6, 2018, we acquired assets from our Sponsor (the “2018 Drop Down”). See Note 2 for additional information. As an entity under common control with our Sponsor, we record the assets that we acquire from our Sponsor on our condensed consolidated balance sheet at our Sponsor’s historical basis instead of fair value. Accordingly, the accompanying financial statements and related notes of Andeavor Logistics have been retrospectively adjusted to include the historical results of the assets acquired prior to the effective date of the acquisition. The financial statements of our Predecessors have been prepared from the separate records maintained by our Sponsor and may not necessarily be indicative of the conditions that would have existed or the results of operations if our Predecessors had been operated as an unaffiliated entity. For the six months ended June 30, 2018 , our condensed statement of cash flows includes net cash from operating activities of $86 million and net cash used in investing activities of $422 million from our Predecessors, offset by sponsor contributions of equity to the Predecessors in net cash from financing activities. The interim condensed consolidated financial statements and notes thereto have been prepared by management without audit according to the rules and regulations of the SEC and reflect all adjustments that, in the opinion of management, are necessary for a fair presentation of results for the periods presented. Such adjustments are of a normal recurring nature, unless otherwise disclosed. Basis of Presentation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8 . Certain prior year balances have been aggregated or disaggregated in order to conform to the current year presentation.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Our results of operations for any interim period are not necessarily indicative of results for the full year. Cost Classifications Natural gas liquids (“NGL”) expense results from the cost of NGL purchases under our percent of proceeds (“POP”) arrangements as well as the non-cash acquisition of replacement dry gas under our keep-whole arrangements.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refer to amounts disclosed in Note 10 ) constitute costs of revenue as defined by U.S. GAAP. Financial Instruments The fair value of our senior notes is based on prices from recent trade activity and is categorized in level 2 of the fair value hierarchy. The borrowings under our amended revolving credit facility (the “Revolving Credit Facility”), our dropdown credit facility (“Dropdown Credit Facility”) and our loan agreement with MPC (the “MPC Loan Agreement”), which include a variable interest rate, approximate fair value. The carrying value and fair value of our debt were $5.3 billion and $5.4 billion as of June 30, 2019 , respectively, and were $5.0 billion and $4.9 billion at December 31, 2018 , respectively. These carrying and fair values of our debt exclude unamortized issuance costs, which are netted against our total debt.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New Accounting Standards and Disclosures Leases We adopted Accounting Standards Update (“ASU”) 2016-02, “Leases (Topic 842)” (“ASC 842”), as of January 1, 2019, using the optional transition method. The optional transition method permits entities to adopt the provisions of ASC 842 prospectively without adjusting comparative periods, which we have elected. As part of the adoption of ASC 842, we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and the practical expedient related to right of way permits and land easements, allowing us to carry forward our accounting treatment for those existing agreements. Further, we have elected the practical expedient to not separate lease and non-lease components for the majority of our underlying classes of assets except for our third-party contractor service and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assets represent our right to use an underlying asset in which we obtain substantially all of the economic benefits and convey the right to control during the lease term and lease liabilities represent our obligation to make lease payments arising from the lease. Operating lease right of use assets and lease liabilities are recognized at commencement date based on the present value of lease payments over the lease term. Payments that are not fixed at the commencement date are considered variable and are excluded from the right of use asset and lease liability calculated. We recognized right of use assets and lease liabilities on the balance sheet for leases with a lease term of greater than one year. In the measurement of our right of use assets and lease liabilities, the fixed minimum lease payments in the agreement are discounted using a secured incremental borrowing rate provided by our financial service providers, as most of our leases do not provide an implicit rate, for a term similar to the duration of the lease. Operating lease expense is recognized on a straight-line basis over the lease term. Adoption of the new standard resulted in the recording of additional right of use lease assets and lease liabilities of $131 million and $133 million , respectively, as of January 1, 2019, as further described in Note 4 . The standard did not materially impact our condensed statements of consolidated operations or condensed statements of consolidated cash flows. As a lessor under ASC 842, we may be required to re-classify existing contracts or operating leases to sales-type leases upon modification and reassessment of the contract. If such a modification were to occur, it may result in the de-recognition of existing assets, recognition of a receivable in the amount of the present value of fixed payments expected to be received by us under the contract, and recognition of a corresponding gain or loss in the period of change. We will evaluate the impact of a reassessment as modifications occur. Stock Compensation In June 2018, the Financial Accounting Standards Board (“FASB”) issued ASU 2018-07, “Improvements to Nonemployee Share-Based Payment Accounting”, which expanded the scope of Topic 718 to include share-based payment awards to nonemployees and eliminated the classification differences for employee and nonemployee share-based payment awards. This guidance was effective for interim and annual periods beginning after December 15, 2018. The adoption of this standard did not have a material impact on our condensed consolidated financial statement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In November 2018, the FASB issued ASU 2018-19, “Codification Improvements to Topic 326, Financial Instruments - Credit Losses” that clarifies the scope of ASU 2016-13. In May 2019, the FASB issued ASU 2019-05, “Financial Instruments - Credit Losses (Topic 326) Targeted Transition Relief” to allow companies to irrevocably elect the fair value option on financial instruments that were previously recorded at amortized cost for eligible instruments . These ASUs are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o early adopt ASU 2016-13 nor expect the adoption of this standard to have a material impact on our consolidated financial statements.</t>
  </si>
  <si>
    <t>Acquisitions Acquisitions (Notes)</t>
  </si>
  <si>
    <t>Business Combinations [Abstract]</t>
  </si>
  <si>
    <t>Acquisitions</t>
  </si>
  <si>
    <t>Acquisitions 2018 Drop Down On August 6, 2018, we completed the 2018 Drop Down for total consideration of $1.55 billion . These assets include gathering, storage and transportation assets in the Permian Basin; legacy Western Refining, Inc. assets and associated crude terminals; the majority of Andeavor’s remaining refining terminalling, transportation and storage assets; and equity method investments in Andeavor Logistics Rio Pipeline LLC (“ALRP”), Minnesota Pipe Line Company, LLC, and PNAC, LLC (“PNAC”). In addition, the Conan Crude Oil Gathering System and the Los Angeles Refinery Interconnect Pipeline (“LARIP”) were transferred at cost plus incurred interest. SLC Core Pipeline System On May 1, 2018 , we completed our acquisition of the SLC Core Pipeline System from Plains All American Pipeline, L.P. for total consideration of $180 million . The system consists of pipelines that transport crude oil to another third-party pipeline system that supplies Salt Lake City area refineries, including Marathon’s Salt Lake City refinery. We financed the acquisition using our Revolving Credit Facility. This acquisition is not material to our condensed consolidated financial statements and its operating results are reported in our Terminalling and Transportation segment. Combined Consolidated Financial Information As discussed further in Note 1, we refer to the historical results of the assets acquired from our Sponsor in the 2018 Drop Down (prior to August 6, 2018) as our “Predecessors.” The following table presents our results of operations disaggregated to present results relating to us and the Predecessors for the assets acquired from our Sponsor and the total amounts included in our combined financial statements for the three and six months ended June 30, 2018 . Reconciliation of Combined Financial Statements (in millions) Three Months Ended June 30, 2018 Six Months Ended June 30, 2018 Combined Andeavor Logistics Predecessors Combined Andeavor Logistics Predecessors Revenues Affiliate $ 389 $ 381 $ 8 $ 716 $ 699 $ 17 Third-party 180 176 4 399 393 6 Total Revenues 569 557 12 1,115 1,092 23 Costs and Expenses NGL expense (exclusive of items shown separately below) 45 45 — 93 93 — Operating expenses (exclusive of depreciation and amortization) 221 201 20 422 391 31 Depreciation and amortization expenses 93 83 10 182 163 19 General and administrative expenses 29 25 4 60 52 8 Loss on asset disposals and impairments 1 1 — 1 1 — Operating Income (Loss) 180 202 (22 ) 357 392 (35 ) Interest and financing costs, net (60 ) (58 ) (2 ) (115 ) (112 ) (3 ) Equity in earnings of equity method investments 10 3 7 18 5 13 Other income, net 2 1 1 3 2 1 Net Earnings (Loss) $ 132 $ 148 $ (16 ) $ 263 $ 287 $ (24 ) Loss attributable to Predecessors $ 16 $ — $ 16 $ 24 $ — $ 24 Net Earnings Attributable to Partners 148 148 — 287 287 — Preferred unitholders’ interest in net earnings (10 ) (10 ) — (24 ) (24 ) — Limited Partners’ Interest in Net Earnings $ 138 $ 138 $ — $ 263 $ 263 $ —</t>
  </si>
  <si>
    <t>Related-Party Transactions Related-Party Transactions (Notes)</t>
  </si>
  <si>
    <t>Related Party Transactions [Abstract]</t>
  </si>
  <si>
    <t>Related Party Transactions Disclosure</t>
  </si>
  <si>
    <t>Related-Party Transactions Affiliate Agreements We have various long-term, fee-based commercial agreements with our Sponsor, under which we provide terminal distribution, storage services, pipeline transportation, crude oil, natural gas and produced water gathering and processing, wholesale, and trucking services to Marathon, and Marathon commits to provide us with minimum monthly throughput volumes of crude oil, refined products and other products. If, in any calendar month, Marathon fails to meet its minimum volume commitments under these agreements, it will be required to pay us a shortfall payment. For the NGLs that we handle under keep-whole agreements, we transfer the commodity price risk exposure associated with these keep-whole agreements to Marathon pursuant to the Keep-Whole Commodity Fee Agreement, as amended (the “Keep-Whole Commodity Agreement”). Under the Keep-Whole Commodity Agreement, Marathon pays us a processing fee for NGLs related to the keep-whole agreements and delivers replacement dry gas to the producers on our behalf. We then pay Marathon a marketing fee in exchange for assuming the commodity price risk. The terms and pricing of this agreement are subject to revision each year. We have agreements for the provision of various general and administrative services by our Sponsor. Under our partnership agreement, we are required to reimburse our general partner and its affiliates for all costs and expenses they incur on our behalf for managing and controlling our business and operations. On January 30, 2019, TLGP and certain of its indirect subsidiaries entered into a secondment agreement between us and certain of our subsidiaries and Marathon Petroleum Logistics Services LLC (“MPLS”) and a secondment agreement between us and certain of our subsidiaries and Marathon Refining Logistics Services LLC (“MRLS”) (collectively, the “2019 Secondment Agreements”). Under the 2019 Secondment Agreements, MPLS and MRLS second certain employees to occupy positions within our business and organization and to conduct business on our behalf. While seconded by MPLS and MRLS to us, seconded employees remain on the payroll of MPLS or MRLS, as the case may be, and are eligible to participate in all MPLS or MRLS benefit plans that they would be eligible to participate in absent the secondment, but work for and are under our general direction, supervision and control. We reimburse MPLS or MRLS, as the case may be, for the payroll costs of the seconded employees, including base pay, bonuses and other incentive compensation plus a burden rate associated with benefits and other payroll costs for the portion of the employee’s time that is allocated to us. The 2019 Secondment Agreements are for a term of 10 years, but may be sooner terminated by us, MPLS or MRLS upon 60 days written notice. In connection with the entry into the 2019 Secondment Agreements, on January 30, 2019, our Sponsor entered into an agreement (the “Termination Agreement”) that terminated the Andeavor Secondment Agreement. The Termination Agreement had an effective date of January 1, 2019. Except to the extent specified under our amended omnibus agreement (the “Amended Omnibus Agreement”) or the 2019 Secondment Agreements, TLGP determines the amount of these expenses. Under the terms of the Amended Omnibus Agreement in effect as of June 30, 2019 , we are required to pay our Sponsor an annual corporate services fee of $17 million for the provision of various centralized corporate services, including executive management, legal, accounting, treasury, human resources, health, safety and environmental, information technology, certain insurance coverage, administration and other corporate services. Pursuant to the applicable secondment agreements in effect, our Sponsor charged us $24 million and $4 million during the three months ended June 30, 2019 and 2018 , respectively, and $47 million and $10 million during the six months ended June 30, 2019 and 2018 , respectively, reflecting increased services provided in conjunction with the assets acquired in the 2018 Drop Down. Additionally, pursuant to the Amended Omnibus Agreement and 2019 Secondment Agreements, we reimburse our Sponsor for any direct costs incurred by our Sponsor in providing other operational services with respect to certain of our other assets and operations. Summary of Affiliate Transactions Summary of Revenue and Expense Transactions with our Sponsor (in millions) Three Months Ended Six Months Ended 2019 2018 (a) 2019 2018 (a) Revenues (b) $ 424 $ 389 $ 868 $ 716 Operating expenses (c) 113 72 217 134 General and administrative expenses 15 22 29 46 (a) Adjusted to include the historical results of the Predecessors. See Note 1 for further discussion. (b) Represents 71% and 68% of our total revenues for the three months ended June 30, 2019 and 2018 , respectively, and 71% and 64% of our total revenues for the six months ended June 30, 2019 and 2018 , respectively. (c) Excludes reimbursements from our Sponsor pursuant to the Amended Omnibus Agreement, the Carson Assets Indemnity Agreement and other affiliate agreements of $7 million and $3 million for the three months ended June 30, 2019 and 2018 , respectively, and $10 million for both the six months ended June 30, 2019 and 2018 . Distributions During the six months ended June 30, 2019 , we paid quarterly cash distributions of $294 million to our Sponsor. See Note 7 for further information regarding distributions.</t>
  </si>
  <si>
    <t>Leases (Notes)</t>
  </si>
  <si>
    <t>Leases [Abstract]</t>
  </si>
  <si>
    <t>Leases</t>
  </si>
  <si>
    <t>Leases For further information regarding the adoption of ASC 842, including the method of adoption and practical expedients elected, see Note 1. Lessee We lease a wide variety of facilities and equipment under operating leases, including land and building space, office and field equipment, storage facilities and transportation equipment with remaining lease terms ranging from less than 1 year to 25 years. Some of our long-term leases include renewal options. Renewal options and termination options were not included in the measurement of right of use assets and lease liabilities since it was determined they were not reasonably certain to be exercised. The decision to renew or terminate the lease is at our sole discretion. Our lease agreements do not include any material residual value guarantees or restrictive covenants. Maturities of lease liabilities for operating lease obligations and finance lease obligations having initial or remaining noncancellable lease terms in excess of one year as of June 30, 2019 as well as the components of lease expense under ASC 842 are as follows: Lease Liabilities Maturities (in millions) Lease Obligations Operating Finance 2019 $ 6 $ 2 2020 18 3 2021 15 2 2022 12 2 2023 12 2 2024 and thereafter 102 4 Gross lease payments 165 15 Less: imputed interest (45 ) (2 ) Total Lease Payments $ 120 $ 13 Components of Lease Expense (in millions) Three Months Ended June 30, 2019 Six Months Ended June 30 , 2019 Operating lease cost $ 5 $ 8 Finance lease cost: Amortization of right-of-use assets 1 2 Interest on lease liabilities 1 1 Total finance lease cost 2 3 Variable lease cost 2 3 Short-term lease cost 9 15 Total Lease Cost $ 18 $ 29 Supplemental Balance Sheet Data (in millions, except lease term and discount rates) June 30, 2019 Operating Leases Right of use assets included in other noncurrent assets, net $ 121 Operating lease liabilities included in other current liabilities $ 12 Long-term operating lease liabilities included in other noncurrent liabilities 108 Total Operating Lease Liabilities $ 120 Weighted average remaining lease term 13 years Weighted average discount rate 4.83 % Finance Leases Property, plant and equipment, gross $ 25 Accumulated depreciation (14 ) Property, Plant and Equipment, Net $ 11 Debt due within one year $ 3 Long-term debt 10 Total Finance Lease Liabilities $ 13 Weighted average remaining lease term 5 years Weighted average discount rate 5.88 % Lessor We provide storage at several of our terminals as well as certain other services to our Sponsor in which we are considered to be the lessor in accordance with U.S. GAAP. We charge fixed fees based on the total storage capacity of our tanks under those agreements. During the three and six months ended June 30, 2019 , we did not receive any material contingent lease payments. The term of the majority of the storage agreements is a primary term of ten years with two renewal option periods of five years , with the primary term scheduled to expire from 2021 to 2028. Our revenue from implicit lease arrangements, excluding executory costs, totaled $132 million and $91 million for the three months ended June 30, 2019 and 2018 , respectively, and $268 million and $178 million for the six months ended June 30, 2019 and 2018 , respectively. Based on the changes presented in ASC 842, we, as a lessor, may be required to reclassify contracts or existing operating leases to sales-type leases upon modification and related reassessment of the contract. If such a modification were to occur, it may result in the derecognition of existing assets, recognition of a receivable in the amount of the present value of fixed payments expected to be received by us under the contract, and recognition of a corresponding gain or loss in the period of change. We will evaluate the impact of a reassessment as modifications occur. Minimum Future Lease Revenue on Non-Cancellable Operating Leases (in millions) June 30, 2019 (a) 2019 $ 268 2020 535 2021 533 2022 533 2023 532 2024 and thereafter 6,292 Total Minimum Lease Revenue $ 8,693 (a) Includes minimum future lease revenue assuming all renewal option periods for each agreement are exercised. Investment in Assets Held for Operating Leases (in millions) June 30, December 31, 2018 Terminals and related assets $ 847 $ 778 Pipelines 110 110 Land and leasehold improvements 29 28 Construction in progress 21 15 Property, plant and equipment, at cost 1,007 931 Accumulated depreciation (262 ) (238 ) Property, Plant and Equipment, Net $ 745 $ 693</t>
  </si>
  <si>
    <t>Debt (Notes)</t>
  </si>
  <si>
    <t>Debt Disclosure [Abstract]</t>
  </si>
  <si>
    <t>Debt</t>
  </si>
  <si>
    <t>Debt Debt Balance, Net of Unamortized Issuance Costs (in millions) June 30, December 31, Total debt $ 5,263 $ 5,010 Unamortized issuance costs (40 ) (46 ) Current maturities (503 ) (504 ) Debt, Net of Current Maturities and Unamortized Issuance Costs $ 4,720 $ 4,460 Our debt is non-recourse to Marathon, except for TLGP and, with respect to borrowings under our Dropdown Credit Facility, WR Southwest. Available Capacity Under Credit Facilities (in millions) (a) Total Capacity Amount Borrowed as of June 30, 2019 Outstanding Letters of Credit Available Capacity as of June 30, 2019 Weighted Average Interest Rate Expiration Revolving Credit Facility $ 1,100 $ 1,070 $ — $ 30 3.90 % January 29, 2021 Dropdown Credit Facility 1,000 430 — 570 3.92 % January 29, 2021 MPC Loan Agreement 500 — — 500 — % December 21, 2023 Total Credit Facilities $ 2,600 $ 1,500 $ — $ 1,100 (a) In conjunction with the MPLX Merger, on July 30, 2019, all outstanding borrowings and unpaid fees on our credit facilities were repaid and the agreements were terminated, including the MPC Loan Agreement.</t>
  </si>
  <si>
    <t>Commitments and Contingencies (Notes)</t>
  </si>
  <si>
    <t>Commitments and Contingencies Disclosure [Abstract]</t>
  </si>
  <si>
    <t>Commitments and Contingencies</t>
  </si>
  <si>
    <t>Commitments and Contingencies In the ordinary course of business, we may become party to lawsuits, dispute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While it is not possible to predict the outcome of such proceedings, if one or more of them were decided against us, we believe there would be no material impact on our condensed consolidated financial statements.</t>
  </si>
  <si>
    <t>Equity (Notes)</t>
  </si>
  <si>
    <t>Equity [Abstract]</t>
  </si>
  <si>
    <t>Equity and Net Earnings per Unit</t>
  </si>
  <si>
    <t>Equity and Net Earnings per Unit We had 89,457,316 common public units and 600,000 6.875% Series A Fixed-to-Floating Rate Cumulative Redeemable Perpetual Preferred Units (the “Preferred Units”) outstanding as of June 30, 2019 . Additionally, Marathon owned 156,173,128 of our common units, constituting 64% ownership interest in us. Marathon also held 80,000 TexNew Mex units and all of the outstanding non-economic general partner units as of June 30, 2019 . See Note 1 for further discussion of the treatment of our common units in connection with the MPLX Merger. In addition, in connection with the MPLX Merger, our Preferred Units were exchanged for Series B Preferred Units of MPLX and our TexNew Mex units were converted into a new class of units of MPLX with substantially equivalent rights, powers, duties and obligations as our TexNew Mex Units. Changes to Equity (in millions) Three and Six Months Ended June 30, 2019 Common Preferred Total Balance at December 31, 2018 $ 4,070 $ 604 $ 4,674 Distributions to common and preferred unitholders (a) (240 ) (21 ) (261 ) Net earnings attributable to partners 147 10 157 Contributions (b) 19 — 19 Other 1 — 1 Balance at March 31, 2019 3,997 593 4,590 Distributions to common unitholders (a) (241 ) — (241 ) Net earnings attributable to partners 150 10 160 Contributions (b) 25 — 25 Balance at June 30, 2019 $ 3,931 $ 603 $ 4,534 Three and Six Months Ended June 30, 2018 Equity of Predecessors (c) Andeavor Logistics Total Common Preferred Balance at December 31, 2017 $ 1,292 $ 2,925 $ 589 $ 4,806 Sponsor contributions of assets to the Predecessors 197 — — 197 Loss attributable to the Predecessors (8 ) — — (8 ) Distributions to common and preferred unitholders (a) — (205 ) (8 ) (213 ) Net earnings attributable to partners — 125 14 139 Contributions (b) — 16 — 16 Cumulative effect of accounting standard adoption — (22 ) — (22 ) Other — — (1 ) (1 ) Balance at March 31, 2018 1,481 2,839 594 4,914 Sponsor contributions of assets to the Predecessors 139 — — 139 Loss attributable to the Predecessors (16 ) — — (16 ) Distributions to common unitholders (a) — (206 ) — (206 ) Net earnings attributable to partners — 138 10 148 Contributions (b) — 7 — 7 Other — 1 — 1 Balance at June 30, 2018 $ 1,604 $ 2,779 $ 604 $ 4,987 (a) Represents cash distributions declared and paid during the period. (b) Includes Marathon and TLGP contributions to us primarily related to reimbursements for capital spending pursuant predominantly to the Amended Omnibus Agreement and the Carson Assets Indemnity Agreement. (c) Adjusted to include the historical results of the Predecessors. See Note 1 for further discussion. Cash Distributions Our partnership agreement, as amended, sets forth the calculation to be used to determine the amount and priority of cash distributions that the limited partner unitholders will receive. Quarterly Distributions on Common Units Quarter Ended Quarterly Distribution Per Common Unit Total Cash Distribution (in millions) Date of Distribution Unitholders Record Date December 31, 2018 (a) $ 1.03 $ 238 February 14, 2019 February 5, 2019 March 31, 2019 (a) 1.03 240 May 15, 2019 May 9, 2019 (a) This distribution is net of $12.5 million waived with respect to units held by our Sponsor and its affiliates for the three months ended March 31, 2019 and $15 million for the three months ended December 31, 2018. These distribution waivers were instituted in 2017 under the terms of our partnership agreement. During the period from the execution of the MPLX Merger Agreement to the date that the MPLX Merger was consummated, we coordinated the record dates of our quarterly distributions with MPLX so that no holder of our common units received distributions from both us and MPLX or failed to receive one distribution. As a result of the record date of the MPLX distribution occurring after the MPLX Merger, we did not declare a distribution for the second quarter of 2019. During the six months ended June 30, 2019 and 2018 , we paid distributions of $21 million and $8 million , respectively, to holders of our Preferred Units . Distributions on the Preferred Units are payable semi-annually in arrears on the 15th day of February and August of each year. Due to the timing of the MPLX Merger, exchange of Preferred Units and the record dates discussed above, we did not declare a distribution associated with the Preferred Units for the first half of 2019. Net Earnings per Unit We use the two-class method when calculating the net earnings per unit applicable to limited partners, because we have more than one participating security. At June 30, 2019 , our participating securities consisted of common units, Preferred Units and TexNew Mex units. Net earnings is allocated between the partners in accordance with our partnership agreement. We base our calculation of net earnings per unit on the weighted average number of common limited partner units outstanding during the period. Diluted net earnings per unit include the effects of potentially dilutive units on our common units, which consist of unvested phantom units. Distributions less than or greater than earnings are allocated in accordance with our partnership agreement. Net Earnings per Unit (in millions, except per unit amounts) Three Months Ended Six Months Ended 2019 2018 (a) 2019 2018 (a) Net earnings $ 160 $ 132 $ 317 $ 263 Distributions on Preferred Units (b) — (10 ) — (20 ) Net earnings attributable to common units 160 122 317 243 Limited partners’ distributions on common units (c) — (209 ) (240 ) (414 ) Distributions on common units less (greater) than earnings $ 160 $ (87 ) $ 77 $ (171 ) General partner’s earnings: Allocation of distributions greater than earnings (d) $ — $ (16 ) $ — $ (24 ) Total general partner’s loss $ — $ (16 ) $ — $ (24 ) Limited partners’ earnings on common units: Distributions (c)(e) $ — $ 209 $ 240 $ 414 Allocation of distributions less (greater) than earnings 160 (71 ) 77 (147 ) Total limited partners’ earnings on common units $ 160 $ 138 $ 317 $ 267 Weighted average limited partner units outstanding: Common units - basic 245.6 217.2 245.6 217.2 Common units - diluted (f) 245.7 217.3 245.7 217.3 Net earnings per limited partner unit: (g) Common - basic $ 0.65 $ 0.63 $ 1.29 $ 1.23 Common - diluted $ 0.65 $ 0.63 $ 1.29 $ 1.23 (a) Adjusted to include the historical results of the Predecessors. See Note 1 for further discussion. (b) The Preferred Units entitle unitholders to receive preferred distributions on a semi-annual basis. Due to the MPLX Merger, we did not declare a distribution for the first half of 2019. (c) We did not declare a distribution for the second quarter of 2019 due to the MPLX Merger. (d) We have revised the historical allocation of general partner earnings to include the Predecessors’ losses of $16 million and $24 million for the three and six months ended June 30, 2018 , respectively. (e) Distributions of earnings for limited partners’ common units for the three months ended June 30, 2018 is net of a $15 million waiver and the six months ended June 30, 2019 and 2018 are net of a $12.5 million and $30 million waiver, respectively, from our Sponsor. There was no waiver for the three months ended June 30, 2019 because we did not declare a distribution for the second quarter of 2019 due to the MPLX Merger. (f) Diluted net earnings per unit include the effects of potentially dilutive units on our common units, which consist of unvested phantom units. (g) Amounts may not recalculate due to rounding of dollar and unit information.</t>
  </si>
  <si>
    <t>Supplemental Cash Flow Information (Notes)</t>
  </si>
  <si>
    <t>Supplemental Cash Flow Elements [Abstract]</t>
  </si>
  <si>
    <t>Supplemental Cash Flow Information</t>
  </si>
  <si>
    <t>Supplemental Cash Flow Information Supplemental Disclosures of Cash Activities (in millions) Six Months Ended 2019 2018 (a) Net cash from operating activities: Interest paid (net of amounts capitalized) $ 117 $ 78 Cash paid for amounts included in the measurement of lease liabilities: Payments on operating leases 8 — Net cash used in investing activities: Capital expenditures included in accounts payable 113 87 Net cash used in financing activities: Receivable from affiliate for capital expenditures 8 2 Principal payments under finance lease obligations 2 — Right of use assets obtained in exchange for new operating lease obligations 2 — Right of use assets obtained in exchange for new financing lease obligations 1 — (a) Adjusted to include the historical results of the Predecessors. See Note 1 for further discussion.</t>
  </si>
  <si>
    <t>Revenues (Notes)</t>
  </si>
  <si>
    <t>Revenue Recognition [Abstract]</t>
  </si>
  <si>
    <t>Revenues We recognize revenue upon transfer of control of promised products or services to customers in an amount that reflects the consideration to which we expect to be entitled in exchange for those products or services. Revenue is recognized net of amounts collected from customers for taxes assessed by governmental authorities on, and concurrent with, specific revenue-producing transactions. Revenues (in millions) Three Months Ended Six Months Ended 2019 2018 (a) 2019 2018 (a) Revenues from contracts with customers $ 469 $ 478 $ 963 $ 937 Lease revenues 132 91 268 178 (a) Adjusted to include the historical results of the Predecessors. See Note 1 for further discussion. 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We recognize service revenue over time, as customers simultaneously receive and consume the related benefits of the services that we stand ready to provide. Where contracts contain provisions for minimum volume commitments, we assess the likelihood of insufficient volumes and recognize probable deficiency revenue ratably over the commitment or clawback period. Product Revenue We generate product revenue from the sale of NGLs and related products along with the sale of gasoline and diesel fuel within our wholesale business. We sell NGLs, shrink gas and condensate using natural gas we acquire from producers under our POP arrangements. We have certain fuel purchase and sale arrangements under which we receive certain minimum guaranteed margins with upside potential on a certain portion of our branded and unbranded fuel sales. Marathon retains control of fuel and is the principal in these affiliate arrangements. Therefore, we net the purchase and sale of fuel in our condensed consolidated statements of operations. Product revenues are recognized at a point-in-time, which generally occurs upon delivery and transfer of title to the customer. Other Arrangements Based on the terms of certain storage and other agreements in which the counterparty is primarily our Sponsor, we are considered to be the lessor under these implicit operating lease arrangements, as discussed in Note 4 . Customer Contract Assets Our receivables are primarily associated with customer contracts. Our payment terms vary by product or service type, and the period between invoicing and payment is not significant. Included in our receivables are balances associated with commodity sales on behalf of our producer customers, for which we remit the net sales price back to the producer customers upon completion of each sale. These balances are commingled in our receivables, net of allowance for doubtful accounts in our consolidated balance sheets. Our contract assets include amounts recognized for deficiency payments associated with minimum volume commitments which have not been billed to customers. These contract assets are included in prepayments and other current assets in our consolidated balance sheets and are shown in the "Summary of Customer Contract Assets and Liabilities" table below. Customer Contract Liabilities For certain products or services, we receive payment in advance of when performance obligations are satisfied. These liabilities from contracts with customers consist primarily of certain deficiency payments for minimum volume commitments and customer reimbursements of costs for capital projects. Customer advances for capital projects are generally recognized over the contract term. Payments for minimum volume commitments and other customer advances are included in deferred income within other current liabilities and other noncurrent liabilities based on timing of expected recognition, which may extend up to 15 years . During the three months ended June 30, 2019 and 2018 , we recognized $7 million and $6 million , respectively, and $18 million and $20 million during the six months ended June 30, 2019 and 2018 , respectively, in revenue from contract liabilities existing as of December 31, 2018 and January 1, 2018, respectively, after cumulative adjustments for the adoption of ASC 606. Summary of Customer Contract Assets and Liabilities (in millions) June 30, December 31, 2018 Other contract assets $ 22 $ 32 Deferred income, current 25 24 Deferred income, noncurrent 68 57 Remaining Performance Obligations We do not disclose the value of unsatisfied performance obligations for contracts with original expected terms of one year or less or the value of variable consideration related to unsatisfied performance obligations, when such values are not required to be estimated for purposes of allocation and recognition. Revenues associated with remaining obligations under contracts with terms in excess of one year related primarily to arrangements for which the customer has agreed to fixed consideration based on minimum throughput volume commitments or capacity utilization. As of June 30, 2019 , we had $3.8 billion of expected revenues from remaining performance obligations. The future revenues from our service arrangements with fixed fees or minimum throughput volume commitments will be recognized over the period of performance to which the fixed fee or commitment relates, which ranges from 1 year to 15 years . We expect approximately 85% of our total remaining obligations to be recognized within 5 years . Disaggregation Revenue is disaggregated by nature of revenue stream as presented in Note 10 because these categories depict how the nature, amount, timing and uncertainty of revenues and cash flows are affected by economic factors.</t>
  </si>
  <si>
    <t>Operating Segments (Notes)</t>
  </si>
  <si>
    <t>Segment Reporting, Disclosure of Entity's Reportable Segments [Abstract]</t>
  </si>
  <si>
    <t>Operating Segments</t>
  </si>
  <si>
    <t>Operating Segments Our revenues are derived from three operating segments: Terminalling and Transportation, Gathering and Processing, and Wholesale. We evaluate the performance of our segments based primarily on segment operating income and net earnings before interest, income taxes, depreciation and amortization expenses (“EBITDA”). For the purposes of our operating segment disclosure, we present operating income as it is the most comparable measure to the amounts presented in our condensed statements of consolidated operations. Segment operating income includes those revenues and expenses that are directly attributable to management of the respective segment. Certain general and administrative expenses and interest and financing costs are excluded from segment operating income as they are not directly attributable to a specific operating segment. Our Terminalling and Transportation segment consists of pipeline systems, including regulated common carrier refined products pipeline systems and other pipelines, which transport products and crude oil primarily from Marathon’s refineries to nearby facilities, as well as crude oil and refined products terminals and storage facilities, marine terminals, stand-alone asphalt terminals as well as a 50% interest in PNAC, rail-car unloading facilities, an asphalt trucking operation and a petroleum coke handling and storage facility. Our Gathering and Processing segment consists of crude oil, natural gas, NGLs and produced water gathering systems in the Bakken Shale/Williston Basin area of North Dakota and Montana, the Green River Basin, Uinta Basin, and Vermillion Basin in the states of Utah, Colorado and Wyoming, the Delaware Basin in the Permian Basin area of West Texas and Southern New Mexico, and in the San Juan Basin in the Four Corners area of Northwestern New Mexico. It also consists of the Great Northern Midstream and Fryburg pipelines, crude trucking operations and gas processing and fractionation complexes. Our Wholesale segment includes the operations of several bulk petroleum distribution plants and a fleet of refined product delivery trucks that distribute commercial wholesale petroleum products primarily in Arizona, Colorado, Nevada, New Mexico and Texas. The refined product trucking business delivers a significant portion of the volumes sold by our Wholesale segment. Segment Information (in millions) Three Months Ended Six Months Ended 2019 2018 (a) 2019 2018 (a) Revenues Terminalling and Transportation: Terminalling $ 248 $ 209 $ 493 $ 408 Pipeline transportation 47 40 93 71 Other revenues 2 1 4 3 Total Terminalling and Transportation 297 250 590 482 Gathering and Processing: NGL sales 94 95 216 199 Gas gathering and processing 75 82 145 167 Crude oil and water gathering 79 80 176 155 Pass-thru and other 36 44 68 79 Total Gathering and Processing 284 301 605 600 Wholesale: Fuel sales 17 15 29 24 Other wholesale 6 10 16 18 Total Wholesale 23 25 45 42 Intersegment wholesale revenues (3 ) (7 ) (9 ) (9 ) Total Revenues $ 601 $ 569 $ 1,231 $ 1,115 Segment Operating Income Terminalling and Transportation $ 146 $ 107 $ 298 $ 211 Gathering and Processing 59 69 122 146 Wholesale 12 11 17 15 Total Segment Operating Income 217 187 437 372 Unallocated general and administrative expenses (10 ) (7 ) (19 ) (15 ) Operating Income 207 180 418 357 Interest and financing costs, net (63 ) (60 ) (124 ) (115 ) Equity in earnings of equity method investments 9 10 16 18 Other income, net 7 2 7 3 Net Earnings $ 160 $ 132 $ 317 $ 263 (a) Adjusted to include the historical results of the Predecessors. See Note 1 for further discussion. Three Months Ended Six Months Ended 2019 2018 (a) 2019 2018 (a) Depreciation and Amortization Expenses Terminalling and Transportation $ 38 $ 37 $ 74 $ 70 Gathering and Processing 64 54 126 107 Wholesale 2 2 5 5 Total Depreciation and Amortization Expenses $ 104 $ 93 $ 205 $ 182 Capital Expenditures Terminalling and Transportation $ 26 $ 33 $ 51 $ 79 Gathering and Processing 110 148 207 258 Wholesale — — — 1 Total Capital Expenditures $ 136 $ 181 $ 258 $ 338 (a) Adjusted to include the historical results of the Predecessors. See Note 1 for further discussion.</t>
  </si>
  <si>
    <t>Organization and Basis of Presentation (Policies)</t>
  </si>
  <si>
    <t>Consolidation, Policy</t>
  </si>
  <si>
    <t>Principles of Consolidation Assets acquired from our Sponsor, and the associated liabilities and results of operations, are collectively referred to as the “Predecessors.” See Note 1 of our Annual Report on Form 10-K for the year ended December 31, 2018 and Note 2 for additional information regarding the assets acquired from our Sponsor. Transfers of businesses between entities under common control are accounted for as if the transfer occurred at the beginning of the period, and prior periods are retrospectively adjusted to furnish comparative information. On August 6, 2018, we acquired assets from our Sponsor (the “2018 Drop Down”). See Note 2 for additional information. As an entity under common control with our Sponsor, we record the assets that we acquire from our Sponsor on our condensed consolidated balance sheet at our Sponsor’s historical basis instead of fair value. Accordingly, the accompanying financial statements and related notes of Andeavor Logistics have been retrospectively adjusted to include the historical results of the assets acquired prior to the effective date of the acquisition. The financial statements of our Predecessors have been prepared from the separate records maintained by our Sponsor and may not necessarily be indicative of the conditions that would have existed or the results of operations if our Predecessors had been operated as an unaffiliated entity. For the six months ended June 30, 2018 , our condensed statement of cash flows includes net cash from operating activities of $86 million and net cash used in investing activities of $422 million from our Predecessors, offset by sponsor contributions of equity to the Predecessors in net cash from financing activities. The interim condensed consolidated financial statements and notes thereto have been prepared by management without audit according to the rules and regulations of the SEC and reflect all adjustments that, in the opinion of management, are necessary for a fair presentation of results for the periods presented. Such adjustments are of a normal recurring nature, unless otherwise disclosed.</t>
  </si>
  <si>
    <t>Basis of Accounting, Policy</t>
  </si>
  <si>
    <t>Basis of Presentation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8 . Certain prior year balances have been aggregated or disaggregated in order to conform to the current year presentation.</t>
  </si>
  <si>
    <t>Use of Estimates, Policy</t>
  </si>
  <si>
    <t>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Our results of operations for any interim period are not necessarily indicative of results for the full year.</t>
  </si>
  <si>
    <t>Cost of Sales, Policy</t>
  </si>
  <si>
    <t>Cost Classifications Natural gas liquids (“NGL”) expense results from the cost of NGL purchases under our percent of proceeds (“POP”) arrangements as well as the non-cash acquisition of replacement dry gas under our keep-whole arrangements.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refer to amounts disclosed in Note 10 ) constitute costs of revenue as defined by U.S. GAAP.</t>
  </si>
  <si>
    <t>Fair Value of Financial Instruments, Policy</t>
  </si>
  <si>
    <t>Financial Instruments The fair value of our senior notes is based on prices from recent trade activity and is categorized in level 2 of the fair value hierarchy. The borrowings under our amended revolving credit facility (the “Revolving Credit Facility”), our dropdown credit facility (“Dropdown Credit Facility”) and our loan agreement with MPC (the “MPC Loan Agreement”), which include a variable interest rate, approximate fair value. The carrying value and fair value of our debt were $5.3 billion and $5.4 billion as of June 30, 2019 , respectively, and were $5.0 billion and $4.9 billion at December 31, 2018 , respectively. These carrying and fair values of our debt exclude unamortized issuance costs, which are netted against our total debt.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t>
  </si>
  <si>
    <t>New Accounting Pronouncement, Policy</t>
  </si>
  <si>
    <t>New Accounting Standards and Disclosures Leases We adopted Accounting Standards Update (“ASU”) 2016-02, “Leases (Topic 842)” (“ASC 842”), as of January 1, 2019, using the optional transition method. The optional transition method permits entities to adopt the provisions of ASC 842 prospectively without adjusting comparative periods, which we have elected. As part of the adoption of ASC 842, we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and the practical expedient related to right of way permits and land easements, allowing us to carry forward our accounting treatment for those existing agreements. Further, we have elected the practical expedient to not separate lease and non-lease components for the majority of our underlying classes of assets except for our third-party contractor service and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assets represent our right to use an underlying asset in which we obtain substantially all of the economic benefits and convey the right to control during the lease term and lease liabilities represent our obligation to make lease payments arising from the lease. Operating lease right of use assets and lease liabilities are recognized at commencement date based on the present value of lease payments over the lease term. Payments that are not fixed at the commencement date are considered variable and are excluded from the right of use asset and lease liability calculated. We recognized right of use assets and lease liabilities on the balance sheet for leases with a lease term of greater than one year. In the measurement of our right of use assets and lease liabilities, the fixed minimum lease payments in the agreement are discounted using a secured incremental borrowing rate provided by our financial service providers, as most of our leases do not provide an implicit rate, for a term similar to the duration of the lease. Operating lease expense is recognized on a straight-line basis over the lease term. Adoption of the new standard resulted in the recording of additional right of use lease assets and lease liabilities of $131 million and $133 million , respectively, as of January 1, 2019, as further described in Note 4 . The standard did not materially impact our condensed statements of consolidated operations or condensed statements of consolidated cash flows. As a lessor under ASC 842, we may be required to re-classify existing contracts or operating leases to sales-type leases upon modification and reassessment of the contract. If such a modification were to occur, it may result in the de-recognition of existing assets, recognition of a receivable in the amount of the present value of fixed payments expected to be received by us under the contract, and recognition of a corresponding gain or loss in the period of change. We will evaluate the impact of a reassessment as modifications occur. Stock Compensation In June 2018, the Financial Accounting Standards Board (“FASB”) issued ASU 2018-07, “Improvements to Nonemployee Share-Based Payment Accounting”, which expanded the scope of Topic 718 to include share-based payment awards to nonemployees and eliminated the classification differences for employee and nonemployee share-based payment awards. This guidance was effective for interim and annual periods beginning after December 15, 2018. The adoption of this standard did not have a material impact on our condensed consolidated financial statements.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In November 2018, the FASB issued ASU 2018-19, “Codification Improvements to Topic 326, Financial Instruments - Credit Losses” that clarifies the scope of ASU 2016-13. In May 2019, the FASB issued ASU 2019-05, “Financial Instruments - Credit Losses (Topic 326) Targeted Transition Relief” to allow companies to irrevocably elect the fair value option on financial instruments that were previously recorded at amortized cost for eligible instruments . These ASUs are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o early adopt ASU 2016-13 nor expect the adoption of this standard to have a material impact on our consolidated financial statements.</t>
  </si>
  <si>
    <t>Commitments and Contingencies Contingencies Accrued Liability (Policies)</t>
  </si>
  <si>
    <t>Contingency Accrued Liabilities, Policy</t>
  </si>
  <si>
    <t>Equity Earnings Per Unit (Policies)</t>
  </si>
  <si>
    <t>Earnings Per Share [Abstract]</t>
  </si>
  <si>
    <t>Earnings Per Share, Policy</t>
  </si>
  <si>
    <t>We use the two-class method when calculating the net earnings per unit applicable to limited partners, because we have more than one participating security. At June 30, 2019 , our participating securities consisted of common units, Preferred Units and TexNew Mex units. Net earnings is allocated between the partners in accordance with our partnership agreement. We base our calculation of net earnings per unit on the weighted average number of common limited partner units outstanding during the period. Diluted net earnings per unit include the effects of potentially dilutive units on our common units, which consist of unvested phantom units. Distributions less than or greater than earnings are allocated in accordance with our partnership agreement.</t>
  </si>
  <si>
    <t>Revenues (Policies)</t>
  </si>
  <si>
    <t>Revenue Recognition, Policy</t>
  </si>
  <si>
    <t>We recognize revenue upon transfer of control of promised products or services to customers in an amount that reflects the consideration to which we expect to be entitled in exchange for those products or services. Revenue is recognized net of amounts collected from customers for taxes assessed by governmental authorities on, and concurrent with, specific revenue-producing transactions.</t>
  </si>
  <si>
    <t>Revenue Recognition, Sales of Services, Policy</t>
  </si>
  <si>
    <t>Service Revenue We generate service revenue for gathering and transporting crude oil, natural gas and water; processing and fractionating natural gas and NGLs; and terminalling, transporting, and storing crude oil and refined products. We perform these services under various contractual arrangements with our customers. We recognize service revenue over time, as customers simultaneously receive and consume the related benefits of the services that we stand ready to provide. Where contracts contain provisions for minimum volume commitments, we assess the likelihood of insufficient volumes and recognize probable deficiency revenue ratably over the commitment or clawback period.</t>
  </si>
  <si>
    <t>Revenue Recognition, Sales of Goods, Policy</t>
  </si>
  <si>
    <t>Product Revenue We generate product revenue from the sale of NGLs and related products along with the sale of gasoline and diesel fuel within our wholesale business. We sell NGLs, shrink gas and condensate using natural gas we acquire from producers under our POP arrangements. We have certain fuel purchase and sale arrangements under which we receive certain minimum guaranteed margins with upside potential on a certain portion of our branded and unbranded fuel sales. Marathon retains control of fuel and is the principal in these affiliate arrangements. Therefore, we net the purchase and sale of fuel in our condensed consolidated statements of operations. Product revenues are recognized at a point-in-time, which generally occurs upon delivery and transfer of title to the customer.</t>
  </si>
  <si>
    <t>Acquisitions Business Combinations (Tables)</t>
  </si>
  <si>
    <t>Reconciliation of Combined Financial Statements</t>
  </si>
  <si>
    <t>Reconciliation of Combined Financial Statements (in millions) Three Months Ended June 30, 2018 Six Months Ended June 30, 2018 Combined Andeavor Logistics Predecessors Combined Andeavor Logistics Predecessors Revenues Affiliate $ 389 $ 381 $ 8 $ 716 $ 699 $ 17 Third-party 180 176 4 399 393 6 Total Revenues 569 557 12 1,115 1,092 23 Costs and Expenses NGL expense (exclusive of items shown separately below) 45 45 — 93 93 — Operating expenses (exclusive of depreciation and amortization) 221 201 20 422 391 31 Depreciation and amortization expenses 93 83 10 182 163 19 General and administrative expenses 29 25 4 60 52 8 Loss on asset disposals and impairments 1 1 — 1 1 — Operating Income (Loss) 180 202 (22 ) 357 392 (35 ) Interest and financing costs, net (60 ) (58 ) (2 ) (115 ) (112 ) (3 ) Equity in earnings of equity method investments 10 3 7 18 5 13 Other income, net 2 1 1 3 2 1 Net Earnings (Loss) $ 132 $ 148 $ (16 ) $ 263 $ 287 $ (24 ) Loss attributable to Predecessors $ 16 $ — $ 16 $ 24 $ — $ 24 Net Earnings Attributable to Partners 148 148 — 287 287 — Preferred unitholders’ interest in net earnings (10 ) (10 ) — (24 ) (24 ) — Limited Partners’ Interest in Net Earnings $ 138 $ 138 $ — $ 263 $ 263 $ —</t>
  </si>
  <si>
    <t>Related-Party Transactions Related-Party Transactions (Tables)</t>
  </si>
  <si>
    <t>Schedule of Related Party Transactions</t>
  </si>
  <si>
    <t>Summary of Revenue and Expense Transactions with our Sponsor (in millions) Three Months Ended Six Months Ended 2019 2018 (a) 2019 2018 (a) Revenues (b) $ 424 $ 389 $ 868 $ 716 Operating expenses (c) 113 72 217 134 General and administrative expenses 15 22 29 46 (a) Adjusted to include the historical results of the Predecessors. See Note 1 for further discussion. (b) Represents 71% and 68% of our total revenues for the three months ended June 30, 2019 and 2018 , respectively, and 71% and 64% of our total revenues for the six months ended June 30, 2019 and 2018 , respectively. (c) Excludes reimbursements from our Sponsor pursuant to the Amended Omnibus Agreement, the Carson Assets Indemnity Agreement and other affiliate agreements of $7 million and $3 million for the three months ended June 30, 2019 and 2018 , respectively, and $10 million for both the six months ended June 30, 2019 and 2018 .</t>
  </si>
  <si>
    <t>Leases (Tables)</t>
  </si>
  <si>
    <t>Minimum Future Lease Revenue on Non-Cancellable Operating Leases</t>
  </si>
  <si>
    <t>Minimum Future Lease Revenue on Non-Cancellable Operating Leases (in millions) June 30, 2019 (a) 2019 $ 268 2020 535 2021 533 2022 533 2023 532 2024 and thereafter 6,292 Total Minimum Lease Revenue $ 8,693 (a) Includes minimum future lease revenue assuming all renewal option periods for each agreement are exercised.</t>
  </si>
  <si>
    <t>Lease Liabilities Maturities</t>
  </si>
  <si>
    <t>Lease Liabilities Maturities (in millions) Lease Obligations Operating Finance 2019 $ 6 $ 2 2020 18 3 2021 15 2 2022 12 2 2023 12 2 2024 and thereafter 102 4 Gross lease payments 165 15 Less: imputed interest (45 ) (2 ) Total Lease Payments $ 120 $ 13</t>
  </si>
  <si>
    <t>Components of Lease Expense</t>
  </si>
  <si>
    <t>Components of Lease Expense (in millions) Three Months Ended June 30, 2019 Six Months Ended June 30 , 2019 Operating lease cost $ 5 $ 8 Finance lease cost: Amortization of right-of-use assets 1 2 Interest on lease liabilities 1 1 Total finance lease cost 2 3 Variable lease cost 2 3 Short-term lease cost 9 15 Total Lease Cost $ 18 $ 29</t>
  </si>
  <si>
    <t>Supplemental Balance Sheet Data</t>
  </si>
  <si>
    <t>Supplemental Balance Sheet Data (in millions, except lease term and discount rates) June 30, 2019 Operating Leases Right of use assets included in other noncurrent assets, net $ 121 Operating lease liabilities included in other current liabilities $ 12 Long-term operating lease liabilities included in other noncurrent liabilities 108 Total Operating Lease Liabilities $ 120 Weighted average remaining lease term 13 years Weighted average discount rate 4.83 % Finance Leases Property, plant and equipment, gross $ 25 Accumulated depreciation (14 ) Property, Plant and Equipment, Net $ 11 Debt due within one year $ 3 Long-term debt 10 Total Finance Lease Liabilities $ 13 Weighted average remaining lease term 5 years Weighted average discount rate 5.88 %</t>
  </si>
  <si>
    <t>Investments in Assets Held for Operating Leases</t>
  </si>
  <si>
    <t>Investment in Assets Held for Operating Leases (in millions) June 30, December 31, 2018 Terminals and related assets $ 847 $ 778 Pipelines 110 110 Land and leasehold improvements 29 28 Construction in progress 21 15 Property, plant and equipment, at cost 1,007 931 Accumulated depreciation (262 ) (238 ) Property, Plant and Equipment, Net $ 745 $ 693</t>
  </si>
  <si>
    <t>Debt (Tables)</t>
  </si>
  <si>
    <t>Schedule of Debt</t>
  </si>
  <si>
    <t>Debt Balance, Net of Unamortized Issuance Costs (in millions) June 30, December 31, Total debt $ 5,263 $ 5,010 Unamortized issuance costs (40 ) (46 ) Current maturities (503 ) (504 ) Debt, Net of Current Maturities and Unamortized Issuance Costs $ 4,720 $ 4,460</t>
  </si>
  <si>
    <t>Schedule of Line of Credit Facilities</t>
  </si>
  <si>
    <t>Available Capacity Under Credit Facilities (in millions) (a) Total Capacity Amount Borrowed as of June 30, 2019 Outstanding Letters of Credit Available Capacity as of June 30, 2019 Weighted Average Interest Rate Expiration Revolving Credit Facility $ 1,100 $ 1,070 $ — $ 30 3.90 % January 29, 2021 Dropdown Credit Facility 1,000 430 — 570 3.92 % January 29, 2021 MPC Loan Agreement 500 — — 500 — % December 21, 2023 Total Credit Facilities $ 2,600 $ 1,500 $ — $ 1,100 (a) In conjunction with the MPLX Merger, on July 30, 2019, all outstanding borrowings and unpaid fees on our credit facilities were repaid and the agreements were terminated, including the MPC Loan Agreement.</t>
  </si>
  <si>
    <t>Equity (Tables)</t>
  </si>
  <si>
    <t>Schedule of partners' capital</t>
  </si>
  <si>
    <t>Changes to Equity (in millions) Three and Six Months Ended June 30, 2019 Common Preferred Total Balance at December 31, 2018 $ 4,070 $ 604 $ 4,674 Distributions to common and preferred unitholders (a) (240 ) (21 ) (261 ) Net earnings attributable to partners 147 10 157 Contributions (b) 19 — 19 Other 1 — 1 Balance at March 31, 2019 3,997 593 4,590 Distributions to common unitholders (a) (241 ) — (241 ) Net earnings attributable to partners 150 10 160 Contributions (b) 25 — 25 Balance at June 30, 2019 $ 3,931 $ 603 $ 4,534 Three and Six Months Ended June 30, 2018 Equity of Predecessors (c) Andeavor Logistics Total Common Preferred Balance at December 31, 2017 $ 1,292 $ 2,925 $ 589 $ 4,806 Sponsor contributions of assets to the Predecessors 197 — — 197 Loss attributable to the Predecessors (8 ) — — (8 ) Distributions to common and preferred unitholders (a) — (205 ) (8 ) (213 ) Net earnings attributable to partners — 125 14 139 Contributions (b) — 16 — 16 Cumulative effect of accounting standard adoption — (22 ) — (22 ) Other — — (1 ) (1 ) Balance at March 31, 2018 1,481 2,839 594 4,914 Sponsor contributions of assets to the Predecessors 139 — — 139 Loss attributable to the Predecessors (16 ) — — (16 ) Distributions to common unitholders (a) — (206 ) — (206 ) Net earnings attributable to partners — 138 10 148 Contributions (b) — 7 — 7 Other — 1 — 1 Balance at June 30, 2018 $ 1,604 $ 2,779 $ 604 $ 4,987 (a) Represents cash distributions declared and paid during the period. (b) Includes Marathon and TLGP contributions to us primarily related to reimbursements for capital spending pursuant predominantly to the Amended Omnibus Agreement and the Carson Assets Indemnity Agreement. (c) Adjusted to include the historical results of the Predecessors. See Note 1 for further discussion.</t>
  </si>
  <si>
    <t>Schedule of quarterly distributions</t>
  </si>
  <si>
    <t>Quarterly Distributions on Common Units Quarter Ended Quarterly Distribution Per Common Unit Total Cash Distribution (in millions) Date of Distribution Unitholders Record Date December 31, 2018 (a) $ 1.03 $ 238 February 14, 2019 February 5, 2019 March 31, 2019 (a) 1.03 240 May 15, 2019 May 9, 2019 (a) This distribution is net of $12.5 million waived with respect to units held by our Sponsor and its affiliates for the three months ended March 31, 2019 and $15 million for the three months ended December 31, 2018. These distribution waivers were instituted in 2017 under the terms of our partnership agreement.</t>
  </si>
  <si>
    <t>Schedule of Earnings Per Share, Basic and Diluted</t>
  </si>
  <si>
    <t>Net Earnings per Unit (in millions, except per unit amounts) Three Months Ended Six Months Ended 2019 2018 (a) 2019 2018 (a) Net earnings $ 160 $ 132 $ 317 $ 263 Distributions on Preferred Units (b) — (10 ) — (20 ) Net earnings attributable to common units 160 122 317 243 Limited partners’ distributions on common units (c) — (209 ) (240 ) (414 ) Distributions on common units less (greater) than earnings $ 160 $ (87 ) $ 77 $ (171 ) General partner’s earnings: Allocation of distributions greater than earnings (d) $ — $ (16 ) $ — $ (24 ) Total general partner’s loss $ — $ (16 ) $ — $ (24 ) Limited partners’ earnings on common units: Distributions (c)(e) $ — $ 209 $ 240 $ 414 Allocation of distributions less (greater) than earnings 160 (71 ) 77 (147 ) Total limited partners’ earnings on common units $ 160 $ 138 $ 317 $ 267 Weighted average limited partner units outstanding: Common units - basic 245.6 217.2 245.6 217.2 Common units - diluted (f) 245.7 217.3 245.7 217.3 Net earnings per limited partner unit: (g) Common - basic $ 0.65 $ 0.63 $ 1.29 $ 1.23 Common - diluted $ 0.65 $ 0.63 $ 1.29 $ 1.23 (a) Adjusted to include the historical results of the Predecessors. See Note 1 for further discussion. (b) The Preferred Units entitle unitholders to receive preferred distributions on a semi-annual basis. Due to the MPLX Merger, we did not declare a distribution for the first half of 2019. (c) We did not declare a distribution for the second quarter of 2019 due to the MPLX Merger. (d) We have revised the historical allocation of general partner earnings to include the Predecessors’ losses of $16 million and $24 million for the three and six months ended June 30, 2018 , respectively. (e) Distributions of earnings for limited partners’ common units for the three months ended June 30, 2018 is net of a $15 million waiver and the six months ended June 30, 2019 and 2018 are net of a $12.5 million and $30 million waiver, respectively, from our Sponsor. There was no waiver for the three months ended June 30, 2019 because we did not declare a distribution for the second quarter of 2019 due to the MPLX Merger. (f) Diluted net earnings per unit include the effects of potentially dilutive units on our common units, which consist of unvested phantom units. (g) Amounts may not recalculate due to rounding of dollar and unit information.</t>
  </si>
  <si>
    <t>Supplemental Cash Flow Information (Tables)</t>
  </si>
  <si>
    <t>Supplemental Disclosures of Cash Activities</t>
  </si>
  <si>
    <t>Supplemental Disclosures of Cash Activities (in millions) Six Months Ended 2019 2018 (a) Net cash from operating activities: Interest paid (net of amounts capitalized) $ 117 $ 78 Cash paid for amounts included in the measurement of lease liabilities: Payments on operating leases 8 — Net cash used in investing activities: Capital expenditures included in accounts payable 113 87 Net cash used in financing activities: Receivable from affiliate for capital expenditures 8 2 Principal payments under finance lease obligations 2 — Right of use assets obtained in exchange for new operating lease obligations 2 — Right of use assets obtained in exchange for new financing lease obligations 1 — (a) Adjusted to include the historical results of the Predecessors. See Note 1 for further discussion.</t>
  </si>
  <si>
    <t>Revenues (Tables)</t>
  </si>
  <si>
    <t>Disaggregation of Revenue</t>
  </si>
  <si>
    <t>Revenues (in millions) Three Months Ended Six Months Ended 2019 2018 (a) 2019 2018 (a) Revenues from contracts with customers $ 469 $ 478 $ 963 $ 937 Lease revenues 132 91 268 178 (a) Adjusted to include the historical results of the Predecessors. See Note 1 for further discussion.</t>
  </si>
  <si>
    <t>Contract with Customer, Asset and Liability</t>
  </si>
  <si>
    <t>Summary of Customer Contract Assets and Liabilities (in millions) June 30, December 31, 2018 Other contract assets $ 22 $ 32 Deferred income, current 25 24 Deferred income, noncurrent 68 57</t>
  </si>
  <si>
    <t>Operating Segments (Tables)</t>
  </si>
  <si>
    <t>Segment Information</t>
  </si>
  <si>
    <t>Segment Information (in millions) Three Months Ended Six Months Ended 2019 2018 (a) 2019 2018 (a) Revenues Terminalling and Transportation: Terminalling $ 248 $ 209 $ 493 $ 408 Pipeline transportation 47 40 93 71 Other revenues 2 1 4 3 Total Terminalling and Transportation 297 250 590 482 Gathering and Processing: NGL sales 94 95 216 199 Gas gathering and processing 75 82 145 167 Crude oil and water gathering 79 80 176 155 Pass-thru and other 36 44 68 79 Total Gathering and Processing 284 301 605 600 Wholesale: Fuel sales 17 15 29 24 Other wholesale 6 10 16 18 Total Wholesale 23 25 45 42 Intersegment wholesale revenues (3 ) (7 ) (9 ) (9 ) Total Revenues $ 601 $ 569 $ 1,231 $ 1,115 Segment Operating Income Terminalling and Transportation $ 146 $ 107 $ 298 $ 211 Gathering and Processing 59 69 122 146 Wholesale 12 11 17 15 Total Segment Operating Income 217 187 437 372 Unallocated general and administrative expenses (10 ) (7 ) (19 ) (15 ) Operating Income 207 180 418 357 Interest and financing costs, net (63 ) (60 ) (124 ) (115 ) Equity in earnings of equity method investments 9 10 16 18 Other income, net 7 2 7 3 Net Earnings $ 160 $ 132 $ 317 $ 263 (a) Adjusted to include the historical results of the Predecessors. See Note 1 for further discussion. Three Months Ended Six Months Ended 2019 2018 (a) 2019 2018 (a) Depreciation and Amortization Expenses Terminalling and Transportation $ 38 $ 37 $ 74 $ 70 Gathering and Processing 64 54 126 107 Wholesale 2 2 5 5 Total Depreciation and Amortization Expenses $ 104 $ 93 $ 205 $ 182 Capital Expenditures Terminalling and Transportation $ 26 $ 33 $ 51 $ 79 Gathering and Processing 110 148 207 258 Wholesale — — — 1 Total Capital Expenditures $ 136 $ 181 $ 258 $ 338 (a) Adjusted to include the historical results of the Predecessors. See Note 1 for further discussion.</t>
  </si>
  <si>
    <t>Organization and Basis of Presentation, Fair Value (Details) - USD ($) $ in Millions</t>
  </si>
  <si>
    <t>Jan. 02, 2019</t>
  </si>
  <si>
    <t>Sep. 30, 2019</t>
  </si>
  <si>
    <t>Jan. 01, 2019</t>
  </si>
  <si>
    <t>Right-of-Use Asset Obtained in Exchange for Operating Lease Liability</t>
  </si>
  <si>
    <t>Finance Lease, Liability</t>
  </si>
  <si>
    <t>Variable Interest Entity, Qualitative or Quantitative Information, Ownership Percentage</t>
  </si>
  <si>
    <t>64.00%</t>
  </si>
  <si>
    <t>Limited Liability Company (LLC) or Limited Partnership (LP), Managing Member or General Partner, Ownership Interest</t>
  </si>
  <si>
    <t>100.00%</t>
  </si>
  <si>
    <t>Net Cash Provided by (Used in) Operating Activities, Continuing Operations</t>
  </si>
  <si>
    <t>Net Cash Provided by (Used in) Investing Activities</t>
  </si>
  <si>
    <t>Debt, carrying value</t>
  </si>
  <si>
    <t>Debt, fair value</t>
  </si>
  <si>
    <t>Limited Partner Units, Public</t>
  </si>
  <si>
    <t>Limited Partner Units, Affiliate</t>
  </si>
  <si>
    <t>Accounting Standards Update 2016-02</t>
  </si>
  <si>
    <t>Predecessors</t>
  </si>
  <si>
    <t>Subsequent Event | MPLX Merger | Limited Partner Units, Public</t>
  </si>
  <si>
    <t>Business Acquisition, Equity Interest Issued or Issuable, Number of Shares</t>
  </si>
  <si>
    <t>Subsequent Event | MPLX Merger | Limited Partner Units, Affiliate</t>
  </si>
  <si>
    <t>Acquisitions Dropdown (Details) - USD ($) $ in Millions</t>
  </si>
  <si>
    <t>Aug. 06, 2018</t>
  </si>
  <si>
    <t>May 01, 2018</t>
  </si>
  <si>
    <t>Logistics Assets Drop Down and Asset Transfer</t>
  </si>
  <si>
    <t>Business Combination, Consideration Transferred</t>
  </si>
  <si>
    <t>Wamsutter Pipeline System</t>
  </si>
  <si>
    <t>Distributions in connection with acquisitions</t>
  </si>
  <si>
    <t>Acquisitions Drop Down - Reconciliation of Combined Financial Statements (Details) - USD ($) $ in Millions</t>
  </si>
  <si>
    <t>Net Income (Loss) Attributable To Predecessors</t>
  </si>
  <si>
    <t>[2],[6]</t>
  </si>
  <si>
    <t>Successors</t>
  </si>
  <si>
    <t>Successors | Third Party</t>
  </si>
  <si>
    <t>Successors | Affiliated Entity</t>
  </si>
  <si>
    <t>Predecessors | Third Party</t>
  </si>
  <si>
    <t>Predecessors | Affiliated Entity</t>
  </si>
  <si>
    <t>Related-Party Transactions Related-Party Transactions, Summary of Transactions Narrative (Details) - USD ($) $ in Millions</t>
  </si>
  <si>
    <t>Recovery of Direct Costs</t>
  </si>
  <si>
    <t>Related Party Transactions, Operating Expenses</t>
  </si>
  <si>
    <t>Related Party Transactions, General and Administrative Expenses</t>
  </si>
  <si>
    <t>Concentration Risk, Percentage</t>
  </si>
  <si>
    <t>71.00%</t>
  </si>
  <si>
    <t>68.00%</t>
  </si>
  <si>
    <t>Payments of Distributions to Affiliates</t>
  </si>
  <si>
    <t>Secondment and Logistics Services Agreement</t>
  </si>
  <si>
    <t>Term Of Agreement</t>
  </si>
  <si>
    <t>10 years</t>
  </si>
  <si>
    <t>Length Of Time For Continuing Minimum Payments</t>
  </si>
  <si>
    <t>60 days</t>
  </si>
  <si>
    <t>Partner to Andeavor | Omnibus Agreement</t>
  </si>
  <si>
    <t>Payment for Administrative Fees</t>
  </si>
  <si>
    <t>Andeavor to Partner | Secondment and Logistics Services Agreement</t>
  </si>
  <si>
    <t>Long-term Purchase Commitment, Amount</t>
  </si>
  <si>
    <t>[2],[4]</t>
  </si>
  <si>
    <t>Excludes reimbursements from our Sponsor pursuant to the Amended Omnibus Agreement, the Carson Assets Indemnity Agreement and other affiliate agreements of $7 million and $3 million for the three months ended June 30, 2019 and 2018 , respectively, and $10 million for both the six months ended June 30, 2019 and 2018 .</t>
  </si>
  <si>
    <t>Related-Party Transactions Related-Party Transactions, Summary of Affiliate Transactions (Details) - USD ($) $ in Millions</t>
  </si>
  <si>
    <t>Leases Lease Payments (Details) $ in Millions</t>
  </si>
  <si>
    <t>Jun. 30, 2019USD ($)</t>
  </si>
  <si>
    <t>Lessee, Lease, Description [Line Item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Lessee, Operating Lease, Liability, Payments, Due</t>
  </si>
  <si>
    <t>Operating Lease, Liability</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Sales-type and Direct Financing Leases, Lease Receivable, Undiscounted Excess Amount</t>
  </si>
  <si>
    <t>Minimum</t>
  </si>
  <si>
    <t>Lessee, Finance Lease, Term of Contract</t>
  </si>
  <si>
    <t>1 year</t>
  </si>
  <si>
    <t>Maximum</t>
  </si>
  <si>
    <t>25 years</t>
  </si>
  <si>
    <t>Leases Lease Costs (Details) - USD ($) $ in Millions</t>
  </si>
  <si>
    <t>Finance Lease, Right-of-Use Asset, Amortization</t>
  </si>
  <si>
    <t>Finance Lease, Interest Expense</t>
  </si>
  <si>
    <t>Finance Lease Cost</t>
  </si>
  <si>
    <t>Operating Lease, Cost</t>
  </si>
  <si>
    <t>Variable Lease, Cost</t>
  </si>
  <si>
    <t>Short-term Lease, Cost</t>
  </si>
  <si>
    <t>Lease, Cost</t>
  </si>
  <si>
    <t>Leases Lease Assets &amp; Liabilities (Details) - USD ($) $ in Millions</t>
  </si>
  <si>
    <t>Capital Leased Assets [Line Items]</t>
  </si>
  <si>
    <t>Finance Lease, Liability, Current</t>
  </si>
  <si>
    <t>Finance Lease, Liability, Noncurrent</t>
  </si>
  <si>
    <t>Finance Lease, Weighted Average Discount Rate, Percent</t>
  </si>
  <si>
    <t>5.88%</t>
  </si>
  <si>
    <t>Finance Lease, Weighted Average Remaining Lease Term</t>
  </si>
  <si>
    <t>5 years</t>
  </si>
  <si>
    <t>Leases, Operating [Abstract]</t>
  </si>
  <si>
    <t>Operating Lease, Right-of-Use Asset</t>
  </si>
  <si>
    <t>Operating Lease, Liability, Current</t>
  </si>
  <si>
    <t>Operating Lease, Liability, Noncurrent</t>
  </si>
  <si>
    <t>Operating Lease, Weighted Average Remaining Lease Term</t>
  </si>
  <si>
    <t>13 years</t>
  </si>
  <si>
    <t>Operating Lease, Weighted Average Discount Rate, Percent</t>
  </si>
  <si>
    <t>4.83%</t>
  </si>
  <si>
    <t>Energy Equipment</t>
  </si>
  <si>
    <t>Leases Lessor (Details) $ in Millions</t>
  </si>
  <si>
    <t>Jun. 30, 2018USD ($)</t>
  </si>
  <si>
    <t>Lessor, Lease, Description [Line Items]</t>
  </si>
  <si>
    <t>Operating Leases, Income Statement, Lease Revenue</t>
  </si>
  <si>
    <t>Lessor, Operating Lease, Term of Contract</t>
  </si>
  <si>
    <t>Number Of Contract Renewals</t>
  </si>
  <si>
    <t>Lessor, Operating Lease, Renewal Term</t>
  </si>
  <si>
    <t>2020</t>
  </si>
  <si>
    <t>2021</t>
  </si>
  <si>
    <t>2022</t>
  </si>
  <si>
    <t>2023</t>
  </si>
  <si>
    <t>2024 and thereafter</t>
  </si>
  <si>
    <t>Total Minimum Lease Revenue</t>
  </si>
  <si>
    <t>Includes minimum future lease revenue assuming all renewal option periods for each agreement are exercised.</t>
  </si>
  <si>
    <t>Leases Lessor - Property (Details) - USD ($) $ in Millions</t>
  </si>
  <si>
    <t>Property, Plant and Equipment [Line Items]</t>
  </si>
  <si>
    <t>Property Subject to or Available for Operating Lease, Gross</t>
  </si>
  <si>
    <t>Property Subject to or Available for Operating Lease, Accumulated Depreciation</t>
  </si>
  <si>
    <t>Property Subject to or Available for Operating Lease, Net</t>
  </si>
  <si>
    <t>Terminals and related assets</t>
  </si>
  <si>
    <t>Pipelines</t>
  </si>
  <si>
    <t>Land and leasehold improvements</t>
  </si>
  <si>
    <t>Construction in Progress</t>
  </si>
  <si>
    <t>Debt Total Debt (Details) - USD ($) $ in Millions</t>
  </si>
  <si>
    <t>Total debt</t>
  </si>
  <si>
    <t>Unamortized issuance costs</t>
  </si>
  <si>
    <t>Current maturities</t>
  </si>
  <si>
    <t>Debt, Net of Current Maturities and Unamortized Issuance Costs</t>
  </si>
  <si>
    <t>Debt Credit Facilities (Details) $ in Millions</t>
  </si>
  <si>
    <t>Line of Credit Facility [Line Items]</t>
  </si>
  <si>
    <t>Total Capacity</t>
  </si>
  <si>
    <t>Amount Borrowed as of June 30, 2019</t>
  </si>
  <si>
    <t>Outstanding Letters of Credit</t>
  </si>
  <si>
    <t>Available Capacity as of June 30, 2019</t>
  </si>
  <si>
    <t>Revolving Credit Facility</t>
  </si>
  <si>
    <t>Expiration</t>
  </si>
  <si>
    <t>Jan. 29,
		2021</t>
  </si>
  <si>
    <t>Dropdown Credit Facility</t>
  </si>
  <si>
    <t>Revolving Credit Facility | Revolving Credit Facility</t>
  </si>
  <si>
    <t>Weighted Average Interest Rate</t>
  </si>
  <si>
    <t>3.90%</t>
  </si>
  <si>
    <t>Line of Credit Facility, Maximum Borrowing Capacity</t>
  </si>
  <si>
    <t>Revolving Credit Facility | Dropdown Credit Facility</t>
  </si>
  <si>
    <t>3.92%</t>
  </si>
  <si>
    <t>Revolving Credit Facility | MPC Loan Agreement</t>
  </si>
  <si>
    <t>Dec. 21,
		2023</t>
  </si>
  <si>
    <t>0.00%</t>
  </si>
  <si>
    <t>In conjunction with the MPLX Merger, on July 30, 2019, all outstanding borrowings and unpaid fees on our credit facilities were repaid and the agreements were terminated, including the MPC Loan Agreement.</t>
  </si>
  <si>
    <t>Equity Equity, Narrative (Details) - shares</t>
  </si>
  <si>
    <t>9 Months Ended</t>
  </si>
  <si>
    <t>Preferred Stock, Dividend Rate, Percentage</t>
  </si>
  <si>
    <t>6.875%</t>
  </si>
  <si>
    <t>TexNew Mex Units</t>
  </si>
  <si>
    <t>Equity, Equity Activity (Details) - USD ($) $ in Millions</t>
  </si>
  <si>
    <t>Changes in carrying amount of Equity</t>
  </si>
  <si>
    <t>Balance at December 31</t>
  </si>
  <si>
    <t>Partners Capital Contribution Other</t>
  </si>
  <si>
    <t>Distributions to common and preferred unitholders (a)</t>
  </si>
  <si>
    <t>Net earnings attributable to partners</t>
  </si>
  <si>
    <t>Cumulative effect of accounting standard adoption</t>
  </si>
  <si>
    <t>Contributions (b)</t>
  </si>
  <si>
    <t>Other</t>
  </si>
  <si>
    <t>Balance at March 31</t>
  </si>
  <si>
    <t>Predecessor Equity</t>
  </si>
  <si>
    <t>Common</t>
  </si>
  <si>
    <t>Preferred Partner</t>
  </si>
  <si>
    <t>Includes Marathon and TLGP contributions to us primarily related to reimbursements for capital spending pursuant predominantly to the Amended Omnibus Agreement and the Carson Assets Indemnity Agreement.</t>
  </si>
  <si>
    <t>Represents cash distributions declared and paid during the period.</t>
  </si>
  <si>
    <t>Equity, Cash Distributions (Details) - USD ($) $ / shares in Units, $ in Millions</t>
  </si>
  <si>
    <t>Distribution Made to Member or Limited Partner</t>
  </si>
  <si>
    <t>Distribution to Partner, Waived Distribution</t>
  </si>
  <si>
    <t>Distribution Made to Limited Partner, Distributions Declared, Per Unit</t>
  </si>
  <si>
    <t>Distribution Made to Limited Partner, Distribution Date</t>
  </si>
  <si>
    <t>May 15,
		2019</t>
  </si>
  <si>
    <t>Feb. 14,
		2019</t>
  </si>
  <si>
    <t>Distribution Made to Limited Partner, Date of Record</t>
  </si>
  <si>
    <t>May 9,
		2019</t>
  </si>
  <si>
    <t>Feb. 5,
		2019</t>
  </si>
  <si>
    <t>This distribution is net of $12.5 million waived with respect to units held by our Sponsor and its affiliates for the three months ended March 31, 2019 and $15 million for the three months ended December 31, 2018. These distribution waivers were instituted in 2017 under the terms of our partnership agreement.</t>
  </si>
  <si>
    <t>Equity Equity, Earnings Per Unit (Details) - USD ($) $ / shares in Units, shares in Millions, $ in Millions</t>
  </si>
  <si>
    <t>[1],[2],[3]</t>
  </si>
  <si>
    <t>Distributions on Preferred Units (b)</t>
  </si>
  <si>
    <t>Distributions on common units less (greater) than earnings</t>
  </si>
  <si>
    <t>Limited partners’ distributions on common units (c)</t>
  </si>
  <si>
    <t>[9]</t>
  </si>
  <si>
    <t>GP and LP Earnings (Loss)</t>
  </si>
  <si>
    <t>General Partner</t>
  </si>
  <si>
    <t>[10]</t>
  </si>
  <si>
    <t>The Preferred Units entitle unitholders to receive preferred distributions on a semi-annual basis. Due to the MPLX Merger, we did not declare a distribution for the first half of 2019.</t>
  </si>
  <si>
    <t>Distributions of earnings for limited partners’ common units for the three months ended June 30, 2018 is net of a $15 million waiver and the six months ended June 30, 2019 and 2018 are net of a $12.5 million and $30 million waiver, respectively, from our Sponsor. There was no waiver for the three months ended June 30, 2019 because we did not declare a distribution for the second quarter of 2019 due to the MPLX Merger.</t>
  </si>
  <si>
    <t>We did not declare a distribution for the second quarter of 2019 due to the MPLX Merger.</t>
  </si>
  <si>
    <t>We have revised the historical allocation of general partner earnings to include the Predecessors’ losses of $16 million and $24 million for the three and six months ended June 30, 2018 , respectively.</t>
  </si>
  <si>
    <t>Supplemental Cash Flow Information (Details) - USD ($) $ in Millions</t>
  </si>
  <si>
    <t>Interest Paid, Excluding Capitalized Interest, Operating Activities</t>
  </si>
  <si>
    <t>Operating Lease, Payments</t>
  </si>
  <si>
    <t>Capital Expenditures Incurred but Not yet Paid</t>
  </si>
  <si>
    <t>Receivable From Affiliate For Capital Expenditures</t>
  </si>
  <si>
    <t>Finance Lease, Principal Payments</t>
  </si>
  <si>
    <t>Right-of-Use Asset Obtained in Exchange for Finance Lease Liability</t>
  </si>
  <si>
    <t>Revenues Revenue Recognition, Narrative (Details) - USD ($) $ in Millions</t>
  </si>
  <si>
    <t>Revenue, Remaining Performance Obligation, Expected Timing of Satisfaction [Line Items]</t>
  </si>
  <si>
    <t>Revenue, Remaining Performance Obligation, Amount</t>
  </si>
  <si>
    <t>Contract with Customer, Liability, Revenue Recognized</t>
  </si>
  <si>
    <t>Revenue from Contract with Customer, Including Assessed Tax</t>
  </si>
  <si>
    <t>Revenue, Remaining Performance Obligation, Expected Timing of Satisfaction, Period</t>
  </si>
  <si>
    <t>Revenue, Remaining Performance Obligation, Expected Timing of Satisfaction, Percent</t>
  </si>
  <si>
    <t>85.00%</t>
  </si>
  <si>
    <t>15 years</t>
  </si>
  <si>
    <t>Revenues Contract Assets and Liabilities (Details) - USD ($) $ in Millions</t>
  </si>
  <si>
    <t>Contract with Customer, Asset, after Allowance for Credit Loss</t>
  </si>
  <si>
    <t>Deferred Revenue, Current</t>
  </si>
  <si>
    <t>Deferred Revenue, Noncurrent</t>
  </si>
  <si>
    <t>Operating Segments Operating Segments, Results (Details) $ in Millions</t>
  </si>
  <si>
    <t>Jun. 30, 2019USD ($)segments</t>
  </si>
  <si>
    <t>Segment Reporting Information [Line Items]</t>
  </si>
  <si>
    <t>Number of Reportable Segments | segments</t>
  </si>
  <si>
    <t>Segment Reporting Operating Income</t>
  </si>
  <si>
    <t>Unallocated general and administrative expenses</t>
  </si>
  <si>
    <t>Additions to Other Assets, Amount</t>
  </si>
  <si>
    <t>Operating Segments | Terminalling and Transportation</t>
  </si>
  <si>
    <t>Operating Segments | Gathering and Processing</t>
  </si>
  <si>
    <t>Operating Segments | Wholesale Segment</t>
  </si>
  <si>
    <t>Intersegment Eliminations</t>
  </si>
  <si>
    <t>Terminalling revenues | Operating Segments | Terminalling and Transportation</t>
  </si>
  <si>
    <t>Pipeline transportation revenues | Operating Segments | Terminalling and Transportation</t>
  </si>
  <si>
    <t>Other Terminalling and Transportation Revenue | Operating Segments | Terminalling and Transportation</t>
  </si>
  <si>
    <t>Sales of natural gas, NGLS and condensate | Operating Segments | Gathering and Processing</t>
  </si>
  <si>
    <t>Gas gathering and processing | Operating Segments | Gathering and Processing</t>
  </si>
  <si>
    <t>Crude oil and water gathering | Operating Segments | Gathering and Processing</t>
  </si>
  <si>
    <t>Pass-thru and other revenue | Operating Segments | Gathering and Processing</t>
  </si>
  <si>
    <t>Fuel Sales | Operating Segments | Wholesale Segment</t>
  </si>
  <si>
    <t>Other Non-fuel | Operating Segments | Wholesale Segment</t>
  </si>
  <si>
    <t>PNAC</t>
  </si>
  <si>
    <t>Equity Method Investment, Ownership Percentage</t>
  </si>
  <si>
    <t>50.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6</v>
      </c>
    </row>
    <row r="29" spans="1:3">
      <c r="A29" s="4" t="s">
        <v>52</v>
      </c>
      <c r="B29" s="4" t="s">
        <v>6</v>
      </c>
    </row>
    <row r="30" spans="1:3">
      <c r="A30" s="4" t="s">
        <v>53</v>
      </c>
      <c r="B30" s="4" t="s">
        <v>54</v>
      </c>
    </row>
    <row r="31" spans="1:3">
      <c r="A31" s="4" t="s">
        <v>55</v>
      </c>
      <c r="B31" s="4" t="s">
        <v>6</v>
      </c>
    </row>
    <row r="32" spans="1:3">
      <c r="A32" s="4" t="s">
        <v>56</v>
      </c>
      <c r="C3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219</v>
      </c>
      <c r="B1" s="2" t="s">
        <v>1</v>
      </c>
    </row>
    <row r="2" spans="1:2">
      <c r="B2" s="2" t="s">
        <v>2</v>
      </c>
    </row>
    <row r="3" spans="1:2">
      <c r="A3" s="3" t="s">
        <v>188</v>
      </c>
    </row>
    <row r="4" spans="1:2">
      <c r="A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0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2"/>
    <col customWidth="1" max="7" min="7" width="14"/>
    <col customWidth="1" max="8" min="8" width="15"/>
    <col customWidth="1" max="9" min="9" width="14"/>
    <col customWidth="1" max="10" min="10" width="16"/>
  </cols>
  <sheetData>
    <row r="1" spans="1:10">
      <c r="A1" s="1" t="s">
        <v>57</v>
      </c>
      <c r="C1" s="2" t="s">
        <v>58</v>
      </c>
      <c r="H1" s="2" t="s">
        <v>1</v>
      </c>
    </row>
    <row r="2" spans="1:10">
      <c r="C2" s="2" t="s">
        <v>2</v>
      </c>
      <c r="D2" s="2" t="s">
        <v>59</v>
      </c>
      <c r="E2" s="2" t="s">
        <v>60</v>
      </c>
      <c r="G2" s="2" t="s">
        <v>61</v>
      </c>
      <c r="H2" s="2" t="s">
        <v>2</v>
      </c>
      <c r="I2" s="2" t="s">
        <v>60</v>
      </c>
    </row>
    <row r="3" spans="1:10">
      <c r="A3" s="3" t="s">
        <v>62</v>
      </c>
    </row>
    <row r="4" spans="1:10">
      <c r="A4" s="4" t="s">
        <v>63</v>
      </c>
      <c r="C4" s="6" t="n">
        <v>601</v>
      </c>
      <c r="E4" s="6" t="n">
        <v>569</v>
      </c>
      <c r="F4" s="4" t="s">
        <v>64</v>
      </c>
      <c r="H4" s="6" t="n">
        <v>1231</v>
      </c>
      <c r="I4" s="6" t="n">
        <v>1115</v>
      </c>
      <c r="J4" s="4" t="s">
        <v>64</v>
      </c>
    </row>
    <row r="5" spans="1:10">
      <c r="A5" s="3" t="s">
        <v>65</v>
      </c>
    </row>
    <row r="6" spans="1:10">
      <c r="A6" s="4" t="s">
        <v>66</v>
      </c>
      <c r="C6" s="5" t="n">
        <v>33</v>
      </c>
      <c r="E6" s="5" t="n">
        <v>45</v>
      </c>
      <c r="F6" s="4" t="s">
        <v>67</v>
      </c>
      <c r="H6" s="5" t="n">
        <v>92</v>
      </c>
      <c r="I6" s="5" t="n">
        <v>93</v>
      </c>
      <c r="J6" s="4" t="s">
        <v>67</v>
      </c>
    </row>
    <row r="7" spans="1:10">
      <c r="A7" s="4" t="s">
        <v>68</v>
      </c>
      <c r="C7" s="5" t="n">
        <v>237</v>
      </c>
      <c r="E7" s="5" t="n">
        <v>221</v>
      </c>
      <c r="F7" s="4" t="s">
        <v>67</v>
      </c>
      <c r="H7" s="5" t="n">
        <v>476</v>
      </c>
      <c r="I7" s="5" t="n">
        <v>422</v>
      </c>
      <c r="J7" s="4" t="s">
        <v>67</v>
      </c>
    </row>
    <row r="8" spans="1:10">
      <c r="A8" s="4" t="s">
        <v>69</v>
      </c>
      <c r="C8" s="5" t="n">
        <v>104</v>
      </c>
      <c r="E8" s="5" t="n">
        <v>93</v>
      </c>
      <c r="F8" s="4" t="s">
        <v>67</v>
      </c>
      <c r="H8" s="5" t="n">
        <v>205</v>
      </c>
      <c r="I8" s="5" t="n">
        <v>182</v>
      </c>
      <c r="J8" s="4" t="s">
        <v>70</v>
      </c>
    </row>
    <row r="9" spans="1:10">
      <c r="A9" s="4" t="s">
        <v>71</v>
      </c>
      <c r="C9" s="5" t="n">
        <v>18</v>
      </c>
      <c r="E9" s="5" t="n">
        <v>29</v>
      </c>
      <c r="F9" s="4" t="s">
        <v>67</v>
      </c>
      <c r="H9" s="5" t="n">
        <v>38</v>
      </c>
      <c r="I9" s="5" t="n">
        <v>60</v>
      </c>
      <c r="J9" s="4" t="s">
        <v>67</v>
      </c>
    </row>
    <row r="10" spans="1:10">
      <c r="A10" s="4" t="s">
        <v>72</v>
      </c>
      <c r="C10" s="5" t="n">
        <v>2</v>
      </c>
      <c r="E10" s="5" t="n">
        <v>1</v>
      </c>
      <c r="F10" s="4" t="s">
        <v>67</v>
      </c>
      <c r="H10" s="5" t="n">
        <v>2</v>
      </c>
      <c r="I10" s="5" t="n">
        <v>1</v>
      </c>
      <c r="J10" s="4" t="s">
        <v>70</v>
      </c>
    </row>
    <row r="11" spans="1:10">
      <c r="A11" s="4" t="s">
        <v>73</v>
      </c>
      <c r="C11" s="5" t="n">
        <v>207</v>
      </c>
      <c r="E11" s="5" t="n">
        <v>180</v>
      </c>
      <c r="F11" s="4" t="s">
        <v>64</v>
      </c>
      <c r="H11" s="5" t="n">
        <v>418</v>
      </c>
      <c r="I11" s="5" t="n">
        <v>357</v>
      </c>
      <c r="J11" s="4" t="s">
        <v>64</v>
      </c>
    </row>
    <row r="12" spans="1:10">
      <c r="A12" s="4" t="s">
        <v>74</v>
      </c>
      <c r="C12" s="5" t="n">
        <v>-63</v>
      </c>
      <c r="E12" s="5" t="n">
        <v>-60</v>
      </c>
      <c r="F12" s="4" t="s">
        <v>64</v>
      </c>
      <c r="H12" s="5" t="n">
        <v>-124</v>
      </c>
      <c r="I12" s="5" t="n">
        <v>-115</v>
      </c>
      <c r="J12" s="4" t="s">
        <v>64</v>
      </c>
    </row>
    <row r="13" spans="1:10">
      <c r="A13" s="4" t="s">
        <v>75</v>
      </c>
      <c r="C13" s="5" t="n">
        <v>9</v>
      </c>
      <c r="E13" s="5" t="n">
        <v>10</v>
      </c>
      <c r="F13" s="4" t="s">
        <v>64</v>
      </c>
      <c r="H13" s="5" t="n">
        <v>16</v>
      </c>
      <c r="I13" s="5" t="n">
        <v>18</v>
      </c>
      <c r="J13" s="4" t="s">
        <v>64</v>
      </c>
    </row>
    <row r="14" spans="1:10">
      <c r="A14" s="4" t="s">
        <v>76</v>
      </c>
      <c r="C14" s="5" t="n">
        <v>7</v>
      </c>
      <c r="E14" s="5" t="n">
        <v>2</v>
      </c>
      <c r="F14" s="4" t="s">
        <v>64</v>
      </c>
      <c r="H14" s="5" t="n">
        <v>7</v>
      </c>
      <c r="I14" s="5" t="n">
        <v>3</v>
      </c>
      <c r="J14" s="4" t="s">
        <v>64</v>
      </c>
    </row>
    <row r="15" spans="1:10">
      <c r="A15" s="4" t="s">
        <v>77</v>
      </c>
      <c r="C15" s="5" t="n">
        <v>160</v>
      </c>
      <c r="E15" s="5" t="n">
        <v>132</v>
      </c>
      <c r="F15" s="4" t="s">
        <v>78</v>
      </c>
      <c r="H15" s="5" t="n">
        <v>317</v>
      </c>
      <c r="I15" s="5" t="n">
        <v>263</v>
      </c>
      <c r="J15" s="4" t="s">
        <v>79</v>
      </c>
    </row>
    <row r="16" spans="1:10">
      <c r="A16" s="4" t="s">
        <v>80</v>
      </c>
      <c r="C16" s="5" t="n">
        <v>0</v>
      </c>
      <c r="E16" s="5" t="n">
        <v>16</v>
      </c>
      <c r="F16" s="4" t="s">
        <v>67</v>
      </c>
      <c r="G16" s="6" t="n">
        <v>8</v>
      </c>
      <c r="H16" s="5" t="n">
        <v>0</v>
      </c>
      <c r="I16" s="5" t="n">
        <v>24</v>
      </c>
      <c r="J16" s="4" t="s">
        <v>67</v>
      </c>
    </row>
    <row r="17" spans="1:10">
      <c r="A17" s="4" t="s">
        <v>81</v>
      </c>
      <c r="C17" s="5" t="n">
        <v>160</v>
      </c>
      <c r="D17" s="6" t="n">
        <v>157</v>
      </c>
      <c r="E17" s="5" t="n">
        <v>148</v>
      </c>
      <c r="G17" s="6" t="n">
        <v>139</v>
      </c>
      <c r="H17" s="5" t="n">
        <v>317</v>
      </c>
      <c r="I17" s="5" t="n">
        <v>287</v>
      </c>
    </row>
    <row r="18" spans="1:10">
      <c r="A18" s="4" t="s">
        <v>82</v>
      </c>
      <c r="C18" s="5" t="n">
        <v>-10</v>
      </c>
      <c r="E18" s="5" t="n">
        <v>-10</v>
      </c>
      <c r="H18" s="5" t="n">
        <v>-20</v>
      </c>
      <c r="I18" s="5" t="n">
        <v>-24</v>
      </c>
    </row>
    <row r="19" spans="1:10">
      <c r="A19" s="4" t="s">
        <v>83</v>
      </c>
      <c r="C19" s="6" t="n">
        <v>150</v>
      </c>
      <c r="E19" s="6" t="n">
        <v>138</v>
      </c>
      <c r="H19" s="6" t="n">
        <v>297</v>
      </c>
      <c r="I19" s="6" t="n">
        <v>263</v>
      </c>
    </row>
    <row r="20" spans="1:10">
      <c r="A20" s="3" t="s">
        <v>84</v>
      </c>
    </row>
    <row r="21" spans="1:10">
      <c r="A21" s="4" t="s">
        <v>85</v>
      </c>
      <c r="B21" s="4" t="s">
        <v>86</v>
      </c>
      <c r="C21" s="7" t="n">
        <v>0.65</v>
      </c>
      <c r="E21" s="7" t="n">
        <v>0.63</v>
      </c>
      <c r="H21" s="7" t="n">
        <v>1.29</v>
      </c>
      <c r="I21" s="7" t="n">
        <v>1.23</v>
      </c>
    </row>
    <row r="22" spans="1:10">
      <c r="A22" s="4" t="s">
        <v>87</v>
      </c>
      <c r="B22" s="4" t="s">
        <v>86</v>
      </c>
      <c r="C22" s="7" t="n">
        <v>0.65</v>
      </c>
      <c r="E22" s="7" t="n">
        <v>0.63</v>
      </c>
      <c r="H22" s="7" t="n">
        <v>1.29</v>
      </c>
      <c r="I22" s="7" t="n">
        <v>1.23</v>
      </c>
    </row>
    <row r="23" spans="1:10">
      <c r="A23" s="3" t="s">
        <v>88</v>
      </c>
    </row>
    <row r="24" spans="1:10">
      <c r="A24" s="4" t="s">
        <v>89</v>
      </c>
      <c r="C24" s="8" t="n">
        <v>245.6</v>
      </c>
      <c r="E24" s="8" t="n">
        <v>217.2</v>
      </c>
      <c r="H24" s="8" t="n">
        <v>245.6</v>
      </c>
      <c r="I24" s="8" t="n">
        <v>217.2</v>
      </c>
    </row>
    <row r="25" spans="1:10">
      <c r="A25" s="4" t="s">
        <v>90</v>
      </c>
      <c r="B25" s="4" t="s">
        <v>91</v>
      </c>
      <c r="C25" s="8" t="n">
        <v>245.7</v>
      </c>
      <c r="E25" s="8" t="n">
        <v>217.3</v>
      </c>
      <c r="H25" s="8" t="n">
        <v>245.7</v>
      </c>
      <c r="I25" s="8" t="n">
        <v>217.3</v>
      </c>
    </row>
    <row r="26" spans="1:10">
      <c r="A26" s="4" t="s">
        <v>92</v>
      </c>
    </row>
    <row r="27" spans="1:10">
      <c r="A27" s="3" t="s">
        <v>62</v>
      </c>
    </row>
    <row r="28" spans="1:10">
      <c r="A28" s="4" t="s">
        <v>63</v>
      </c>
      <c r="B28" s="4" t="s">
        <v>93</v>
      </c>
      <c r="C28" s="6" t="n">
        <v>424</v>
      </c>
      <c r="E28" s="6" t="n">
        <v>389</v>
      </c>
      <c r="F28" s="4" t="s">
        <v>94</v>
      </c>
      <c r="H28" s="6" t="n">
        <v>868</v>
      </c>
      <c r="I28" s="6" t="n">
        <v>716</v>
      </c>
      <c r="J28" s="4" t="s">
        <v>94</v>
      </c>
    </row>
    <row r="29" spans="1:10">
      <c r="A29" s="4" t="s">
        <v>95</v>
      </c>
    </row>
    <row r="30" spans="1:10">
      <c r="A30" s="3" t="s">
        <v>62</v>
      </c>
    </row>
    <row r="31" spans="1:10">
      <c r="A31" s="4" t="s">
        <v>63</v>
      </c>
      <c r="C31" s="6" t="n">
        <v>177</v>
      </c>
      <c r="E31" s="6" t="n">
        <v>180</v>
      </c>
      <c r="F31" s="4" t="s">
        <v>67</v>
      </c>
      <c r="H31" s="6" t="n">
        <v>363</v>
      </c>
      <c r="I31" s="6" t="n">
        <v>399</v>
      </c>
      <c r="J31" s="4" t="s">
        <v>67</v>
      </c>
    </row>
    <row r="32" spans="1:10"/>
    <row r="33" spans="1:10">
      <c r="A33" s="4" t="s">
        <v>96</v>
      </c>
      <c r="B33" s="4" t="s">
        <v>97</v>
      </c>
    </row>
    <row r="34" spans="1:10">
      <c r="A34" s="4" t="s">
        <v>67</v>
      </c>
      <c r="B34" s="4" t="s">
        <v>97</v>
      </c>
    </row>
    <row r="35" spans="1:10">
      <c r="A35" s="4" t="s">
        <v>98</v>
      </c>
      <c r="B35" s="4" t="s">
        <v>97</v>
      </c>
    </row>
    <row r="36" spans="1:10">
      <c r="A36" s="4" t="s">
        <v>99</v>
      </c>
      <c r="B36" s="4" t="s">
        <v>97</v>
      </c>
    </row>
    <row r="37" spans="1:10">
      <c r="A37" s="4" t="s">
        <v>86</v>
      </c>
      <c r="B37" s="4" t="s">
        <v>100</v>
      </c>
    </row>
    <row r="38" spans="1:10">
      <c r="A38" s="4" t="s">
        <v>91</v>
      </c>
      <c r="B38" s="4" t="s">
        <v>101</v>
      </c>
    </row>
    <row r="39" spans="1:10">
      <c r="A39" s="4" t="s">
        <v>93</v>
      </c>
      <c r="B39" s="4" t="s">
        <v>102</v>
      </c>
    </row>
    <row r="40" spans="1:10">
      <c r="A40" s="4" t="s">
        <v>103</v>
      </c>
      <c r="B40" s="4" t="s">
        <v>97</v>
      </c>
    </row>
  </sheetData>
  <mergeCells count="14">
    <mergeCell ref="A1:B2"/>
    <mergeCell ref="C1:G1"/>
    <mergeCell ref="H1:J1"/>
    <mergeCell ref="E2:F2"/>
    <mergeCell ref="I2:J2"/>
    <mergeCell ref="A32:I32"/>
    <mergeCell ref="B33:I33"/>
    <mergeCell ref="B34:I34"/>
    <mergeCell ref="B35:I35"/>
    <mergeCell ref="B36:I36"/>
    <mergeCell ref="B37:I37"/>
    <mergeCell ref="B38:I38"/>
    <mergeCell ref="B39:I39"/>
    <mergeCell ref="B40:I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272</v>
      </c>
      <c r="B1" s="2" t="s">
        <v>273</v>
      </c>
      <c r="C1" s="2" t="s">
        <v>274</v>
      </c>
      <c r="D1" s="2" t="s">
        <v>2</v>
      </c>
      <c r="E1" s="2" t="s">
        <v>60</v>
      </c>
      <c r="G1" s="2" t="s">
        <v>137</v>
      </c>
      <c r="H1" s="2" t="s">
        <v>275</v>
      </c>
      <c r="I1" s="2" t="s">
        <v>105</v>
      </c>
    </row>
    <row r="2" spans="1:9">
      <c r="A2" s="4" t="s">
        <v>276</v>
      </c>
      <c r="D2" s="6" t="n">
        <v>2</v>
      </c>
      <c r="E2" s="6" t="n">
        <v>0</v>
      </c>
      <c r="F2" s="4" t="s">
        <v>96</v>
      </c>
    </row>
    <row r="3" spans="1:9">
      <c r="A3" s="4" t="s">
        <v>277</v>
      </c>
      <c r="D3" s="6" t="n">
        <v>13</v>
      </c>
    </row>
    <row r="4" spans="1:9">
      <c r="A4" s="4" t="s">
        <v>139</v>
      </c>
      <c r="D4" s="5" t="n">
        <v>245630444</v>
      </c>
      <c r="G4" s="5" t="n">
        <v>245000000</v>
      </c>
      <c r="I4" s="5" t="n">
        <v>245493184</v>
      </c>
    </row>
    <row r="5" spans="1:9">
      <c r="A5" s="4" t="s">
        <v>278</v>
      </c>
      <c r="D5" s="4" t="s">
        <v>279</v>
      </c>
      <c r="G5" s="4" t="s">
        <v>279</v>
      </c>
    </row>
    <row r="6" spans="1:9">
      <c r="A6" s="4" t="s">
        <v>280</v>
      </c>
      <c r="G6" s="4" t="s">
        <v>281</v>
      </c>
    </row>
    <row r="7" spans="1:9">
      <c r="A7" s="4" t="s">
        <v>282</v>
      </c>
      <c r="D7" s="6" t="n">
        <v>483</v>
      </c>
      <c r="E7" s="5" t="n">
        <v>547</v>
      </c>
      <c r="F7" s="4" t="s">
        <v>67</v>
      </c>
    </row>
    <row r="8" spans="1:9">
      <c r="A8" s="4" t="s">
        <v>283</v>
      </c>
      <c r="D8" s="5" t="n">
        <v>-265</v>
      </c>
      <c r="E8" s="5" t="n">
        <v>-748</v>
      </c>
      <c r="F8" s="4" t="s">
        <v>67</v>
      </c>
    </row>
    <row r="9" spans="1:9">
      <c r="A9" s="4" t="s">
        <v>284</v>
      </c>
      <c r="D9" s="5" t="n">
        <v>5300</v>
      </c>
      <c r="I9" s="6" t="n">
        <v>5000</v>
      </c>
    </row>
    <row r="10" spans="1:9">
      <c r="A10" s="4" t="s">
        <v>285</v>
      </c>
      <c r="D10" s="6" t="n">
        <v>5400</v>
      </c>
      <c r="I10" s="6" t="n">
        <v>4900</v>
      </c>
    </row>
    <row r="11" spans="1:9">
      <c r="A11" s="4" t="s">
        <v>286</v>
      </c>
    </row>
    <row r="12" spans="1:9">
      <c r="A12" s="4" t="s">
        <v>139</v>
      </c>
      <c r="D12" s="5" t="n">
        <v>89457316</v>
      </c>
    </row>
    <row r="13" spans="1:9">
      <c r="A13" s="4" t="s">
        <v>287</v>
      </c>
    </row>
    <row r="14" spans="1:9">
      <c r="A14" s="4" t="s">
        <v>139</v>
      </c>
      <c r="D14" s="5" t="n">
        <v>156173128</v>
      </c>
      <c r="G14" s="5" t="n">
        <v>156000000</v>
      </c>
    </row>
    <row r="15" spans="1:9">
      <c r="A15" s="4" t="s">
        <v>288</v>
      </c>
    </row>
    <row r="16" spans="1:9">
      <c r="A16" s="4" t="s">
        <v>276</v>
      </c>
      <c r="B16" s="6" t="n">
        <v>131</v>
      </c>
    </row>
    <row r="17" spans="1:9">
      <c r="A17" s="4" t="s">
        <v>277</v>
      </c>
      <c r="H17" s="6" t="n">
        <v>133</v>
      </c>
    </row>
    <row r="18" spans="1:9">
      <c r="A18" s="4" t="s">
        <v>289</v>
      </c>
    </row>
    <row r="19" spans="1:9">
      <c r="A19" s="4" t="s">
        <v>282</v>
      </c>
      <c r="E19" s="5" t="n">
        <v>86</v>
      </c>
    </row>
    <row r="20" spans="1:9">
      <c r="A20" s="4" t="s">
        <v>283</v>
      </c>
      <c r="E20" s="6" t="n">
        <v>422</v>
      </c>
    </row>
    <row r="21" spans="1:9">
      <c r="A21" s="4" t="s">
        <v>290</v>
      </c>
    </row>
    <row r="22" spans="1:9">
      <c r="A22" s="4" t="s">
        <v>291</v>
      </c>
      <c r="C22" s="9" t="n">
        <v>1.135</v>
      </c>
    </row>
    <row r="23" spans="1:9">
      <c r="A23" s="4" t="s">
        <v>292</v>
      </c>
    </row>
    <row r="24" spans="1:9">
      <c r="A24" s="4" t="s">
        <v>291</v>
      </c>
      <c r="C24" s="10" t="n">
        <v>1.0328</v>
      </c>
    </row>
    <row r="25" spans="1:9"/>
    <row r="26" spans="1:9">
      <c r="A26" s="4" t="s">
        <v>96</v>
      </c>
      <c r="B26" s="4" t="s">
        <v>97</v>
      </c>
    </row>
    <row r="27" spans="1:9">
      <c r="A27" s="4" t="s">
        <v>67</v>
      </c>
      <c r="B27" s="4" t="s">
        <v>97</v>
      </c>
    </row>
  </sheetData>
  <mergeCells count="4">
    <mergeCell ref="E1:F1"/>
    <mergeCell ref="A25:I25"/>
    <mergeCell ref="B26:I26"/>
    <mergeCell ref="B27:I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293</v>
      </c>
      <c r="B1" s="2" t="s">
        <v>294</v>
      </c>
      <c r="C1" s="2" t="s">
        <v>295</v>
      </c>
    </row>
    <row r="2" spans="1:3">
      <c r="A2" s="4" t="s">
        <v>296</v>
      </c>
    </row>
    <row r="3" spans="1:3">
      <c r="A3" s="4" t="s">
        <v>297</v>
      </c>
      <c r="B3" s="6" t="n">
        <v>1550</v>
      </c>
    </row>
    <row r="4" spans="1:3">
      <c r="A4" s="4" t="s">
        <v>298</v>
      </c>
    </row>
    <row r="5" spans="1:3">
      <c r="A5" s="4" t="s">
        <v>299</v>
      </c>
      <c r="C5" s="6" t="n">
        <v>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6" t="n">
        <v>25</v>
      </c>
      <c r="C3" s="6" t="n">
        <v>10</v>
      </c>
    </row>
    <row r="4" spans="1:3">
      <c r="A4" s="3" t="s">
        <v>108</v>
      </c>
    </row>
    <row r="5" spans="1:3">
      <c r="A5" s="4" t="s">
        <v>109</v>
      </c>
      <c r="B5" s="5" t="n">
        <v>202</v>
      </c>
      <c r="C5" s="5" t="n">
        <v>195</v>
      </c>
    </row>
    <row r="6" spans="1:3">
      <c r="A6" s="4" t="s">
        <v>110</v>
      </c>
      <c r="B6" s="5" t="n">
        <v>323</v>
      </c>
      <c r="C6" s="5" t="n">
        <v>279</v>
      </c>
    </row>
    <row r="7" spans="1:3">
      <c r="A7" s="4" t="s">
        <v>111</v>
      </c>
      <c r="B7" s="5" t="n">
        <v>65</v>
      </c>
      <c r="C7" s="5" t="n">
        <v>79</v>
      </c>
    </row>
    <row r="8" spans="1:3">
      <c r="A8" s="4" t="s">
        <v>112</v>
      </c>
      <c r="B8" s="5" t="n">
        <v>615</v>
      </c>
      <c r="C8" s="5" t="n">
        <v>563</v>
      </c>
    </row>
    <row r="9" spans="1:3">
      <c r="A9" s="3" t="s">
        <v>113</v>
      </c>
    </row>
    <row r="10" spans="1:3">
      <c r="A10" s="4" t="s">
        <v>114</v>
      </c>
      <c r="B10" s="5" t="n">
        <v>8409</v>
      </c>
      <c r="C10" s="5" t="n">
        <v>8145</v>
      </c>
    </row>
    <row r="11" spans="1:3">
      <c r="A11" s="4" t="s">
        <v>115</v>
      </c>
      <c r="B11" s="5" t="n">
        <v>-1480</v>
      </c>
      <c r="C11" s="5" t="n">
        <v>-1300</v>
      </c>
    </row>
    <row r="12" spans="1:3">
      <c r="A12" s="4" t="s">
        <v>113</v>
      </c>
      <c r="B12" s="5" t="n">
        <v>6929</v>
      </c>
      <c r="C12" s="5" t="n">
        <v>6845</v>
      </c>
    </row>
    <row r="13" spans="1:3">
      <c r="A13" s="4" t="s">
        <v>116</v>
      </c>
      <c r="B13" s="5" t="n">
        <v>1079</v>
      </c>
      <c r="C13" s="5" t="n">
        <v>1104</v>
      </c>
    </row>
    <row r="14" spans="1:3">
      <c r="A14" s="4" t="s">
        <v>117</v>
      </c>
      <c r="B14" s="5" t="n">
        <v>1051</v>
      </c>
      <c r="C14" s="5" t="n">
        <v>1051</v>
      </c>
    </row>
    <row r="15" spans="1:3">
      <c r="A15" s="4" t="s">
        <v>118</v>
      </c>
      <c r="B15" s="5" t="n">
        <v>605</v>
      </c>
      <c r="C15" s="5" t="n">
        <v>602</v>
      </c>
    </row>
    <row r="16" spans="1:3">
      <c r="A16" s="4" t="s">
        <v>119</v>
      </c>
      <c r="B16" s="5" t="n">
        <v>271</v>
      </c>
      <c r="C16" s="5" t="n">
        <v>130</v>
      </c>
    </row>
    <row r="17" spans="1:3">
      <c r="A17" s="4" t="s">
        <v>120</v>
      </c>
      <c r="B17" s="5" t="n">
        <v>10550</v>
      </c>
      <c r="C17" s="5" t="n">
        <v>10295</v>
      </c>
    </row>
    <row r="18" spans="1:3">
      <c r="A18" s="3" t="s">
        <v>121</v>
      </c>
    </row>
    <row r="19" spans="1:3">
      <c r="A19" s="4" t="s">
        <v>109</v>
      </c>
      <c r="B19" s="5" t="n">
        <v>196</v>
      </c>
      <c r="C19" s="5" t="n">
        <v>214</v>
      </c>
    </row>
    <row r="20" spans="1:3">
      <c r="A20" s="4" t="s">
        <v>110</v>
      </c>
      <c r="B20" s="5" t="n">
        <v>277</v>
      </c>
      <c r="C20" s="5" t="n">
        <v>252</v>
      </c>
    </row>
    <row r="21" spans="1:3">
      <c r="A21" s="4" t="s">
        <v>122</v>
      </c>
      <c r="B21" s="5" t="n">
        <v>41</v>
      </c>
      <c r="C21" s="5" t="n">
        <v>41</v>
      </c>
    </row>
    <row r="22" spans="1:3">
      <c r="A22" s="4" t="s">
        <v>123</v>
      </c>
      <c r="B22" s="5" t="n">
        <v>503</v>
      </c>
      <c r="C22" s="5" t="n">
        <v>504</v>
      </c>
    </row>
    <row r="23" spans="1:3">
      <c r="A23" s="4" t="s">
        <v>124</v>
      </c>
      <c r="B23" s="5" t="n">
        <v>93</v>
      </c>
      <c r="C23" s="5" t="n">
        <v>81</v>
      </c>
    </row>
    <row r="24" spans="1:3">
      <c r="A24" s="4" t="s">
        <v>125</v>
      </c>
      <c r="B24" s="5" t="n">
        <v>1110</v>
      </c>
      <c r="C24" s="5" t="n">
        <v>1092</v>
      </c>
    </row>
    <row r="25" spans="1:3">
      <c r="A25" s="4" t="s">
        <v>126</v>
      </c>
      <c r="B25" s="5" t="n">
        <v>4720</v>
      </c>
      <c r="C25" s="5" t="n">
        <v>4460</v>
      </c>
    </row>
    <row r="26" spans="1:3">
      <c r="A26" s="4" t="s">
        <v>127</v>
      </c>
      <c r="B26" s="5" t="n">
        <v>186</v>
      </c>
      <c r="C26" s="5" t="n">
        <v>69</v>
      </c>
    </row>
    <row r="27" spans="1:3">
      <c r="A27" s="4" t="s">
        <v>128</v>
      </c>
      <c r="B27" s="5" t="n">
        <v>6016</v>
      </c>
      <c r="C27" s="5" t="n">
        <v>5621</v>
      </c>
    </row>
    <row r="28" spans="1:3">
      <c r="A28" s="4" t="s">
        <v>129</v>
      </c>
      <c r="B28" s="4" t="s">
        <v>130</v>
      </c>
      <c r="C28" s="4" t="s">
        <v>130</v>
      </c>
    </row>
    <row r="29" spans="1:3">
      <c r="A29" s="3" t="s">
        <v>131</v>
      </c>
    </row>
    <row r="30" spans="1:3">
      <c r="A30" s="4" t="s">
        <v>132</v>
      </c>
      <c r="B30" s="5" t="n">
        <v>603</v>
      </c>
    </row>
    <row r="31" spans="1:3">
      <c r="A31" s="4" t="s">
        <v>133</v>
      </c>
      <c r="B31" s="5" t="n">
        <v>3931</v>
      </c>
    </row>
    <row r="32" spans="1:3">
      <c r="A32" s="4" t="s">
        <v>134</v>
      </c>
      <c r="B32" s="5" t="n">
        <v>4534</v>
      </c>
      <c r="C32" s="5" t="n">
        <v>4674</v>
      </c>
    </row>
    <row r="33" spans="1:3">
      <c r="A33" s="4" t="s">
        <v>135</v>
      </c>
      <c r="B33" s="6" t="n">
        <v>10550</v>
      </c>
      <c r="C33" s="6" t="n">
        <v>10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2"/>
    <col customWidth="1" max="7" min="7" width="14"/>
    <col customWidth="1" max="8" min="8" width="15"/>
    <col customWidth="1" max="9" min="9" width="14"/>
    <col customWidth="1" max="10" min="10" width="16"/>
  </cols>
  <sheetData>
    <row r="1" spans="1:10">
      <c r="A1" s="1" t="s">
        <v>300</v>
      </c>
      <c r="C1" s="2" t="s">
        <v>58</v>
      </c>
      <c r="H1" s="2" t="s">
        <v>1</v>
      </c>
    </row>
    <row r="2" spans="1:10">
      <c r="C2" s="2" t="s">
        <v>2</v>
      </c>
      <c r="D2" s="2" t="s">
        <v>59</v>
      </c>
      <c r="E2" s="2" t="s">
        <v>60</v>
      </c>
      <c r="G2" s="2" t="s">
        <v>61</v>
      </c>
      <c r="H2" s="2" t="s">
        <v>2</v>
      </c>
      <c r="I2" s="2" t="s">
        <v>60</v>
      </c>
    </row>
    <row r="3" spans="1:10">
      <c r="A3" s="4" t="s">
        <v>63</v>
      </c>
      <c r="C3" s="6" t="n">
        <v>601</v>
      </c>
      <c r="E3" s="6" t="n">
        <v>569</v>
      </c>
      <c r="F3" s="4" t="s">
        <v>64</v>
      </c>
      <c r="H3" s="6" t="n">
        <v>1231</v>
      </c>
      <c r="I3" s="6" t="n">
        <v>1115</v>
      </c>
      <c r="J3" s="4" t="s">
        <v>64</v>
      </c>
    </row>
    <row r="4" spans="1:10">
      <c r="A4" s="4" t="s">
        <v>66</v>
      </c>
      <c r="C4" s="5" t="n">
        <v>33</v>
      </c>
      <c r="E4" s="5" t="n">
        <v>45</v>
      </c>
      <c r="F4" s="4" t="s">
        <v>67</v>
      </c>
      <c r="H4" s="5" t="n">
        <v>92</v>
      </c>
      <c r="I4" s="5" t="n">
        <v>93</v>
      </c>
      <c r="J4" s="4" t="s">
        <v>67</v>
      </c>
    </row>
    <row r="5" spans="1:10">
      <c r="A5" s="4" t="s">
        <v>68</v>
      </c>
      <c r="C5" s="5" t="n">
        <v>237</v>
      </c>
      <c r="E5" s="5" t="n">
        <v>221</v>
      </c>
      <c r="F5" s="4" t="s">
        <v>67</v>
      </c>
      <c r="H5" s="5" t="n">
        <v>476</v>
      </c>
      <c r="I5" s="5" t="n">
        <v>422</v>
      </c>
      <c r="J5" s="4" t="s">
        <v>67</v>
      </c>
    </row>
    <row r="6" spans="1:10">
      <c r="A6" s="4" t="s">
        <v>69</v>
      </c>
      <c r="C6" s="5" t="n">
        <v>104</v>
      </c>
      <c r="E6" s="5" t="n">
        <v>93</v>
      </c>
      <c r="F6" s="4" t="s">
        <v>67</v>
      </c>
      <c r="H6" s="5" t="n">
        <v>205</v>
      </c>
      <c r="I6" s="5" t="n">
        <v>182</v>
      </c>
      <c r="J6" s="4" t="s">
        <v>70</v>
      </c>
    </row>
    <row r="7" spans="1:10">
      <c r="A7" s="4" t="s">
        <v>71</v>
      </c>
      <c r="C7" s="5" t="n">
        <v>18</v>
      </c>
      <c r="E7" s="5" t="n">
        <v>29</v>
      </c>
      <c r="F7" s="4" t="s">
        <v>67</v>
      </c>
      <c r="H7" s="5" t="n">
        <v>38</v>
      </c>
      <c r="I7" s="5" t="n">
        <v>60</v>
      </c>
      <c r="J7" s="4" t="s">
        <v>67</v>
      </c>
    </row>
    <row r="8" spans="1:10">
      <c r="A8" s="4" t="s">
        <v>72</v>
      </c>
      <c r="C8" s="5" t="n">
        <v>2</v>
      </c>
      <c r="E8" s="5" t="n">
        <v>1</v>
      </c>
      <c r="F8" s="4" t="s">
        <v>67</v>
      </c>
      <c r="H8" s="5" t="n">
        <v>2</v>
      </c>
      <c r="I8" s="5" t="n">
        <v>1</v>
      </c>
      <c r="J8" s="4" t="s">
        <v>70</v>
      </c>
    </row>
    <row r="9" spans="1:10">
      <c r="A9" s="4" t="s">
        <v>73</v>
      </c>
      <c r="C9" s="5" t="n">
        <v>207</v>
      </c>
      <c r="E9" s="5" t="n">
        <v>180</v>
      </c>
      <c r="F9" s="4" t="s">
        <v>64</v>
      </c>
      <c r="H9" s="5" t="n">
        <v>418</v>
      </c>
      <c r="I9" s="5" t="n">
        <v>357</v>
      </c>
      <c r="J9" s="4" t="s">
        <v>64</v>
      </c>
    </row>
    <row r="10" spans="1:10">
      <c r="A10" s="4" t="s">
        <v>74</v>
      </c>
      <c r="C10" s="5" t="n">
        <v>-63</v>
      </c>
      <c r="E10" s="5" t="n">
        <v>-60</v>
      </c>
      <c r="F10" s="4" t="s">
        <v>64</v>
      </c>
      <c r="H10" s="5" t="n">
        <v>-124</v>
      </c>
      <c r="I10" s="5" t="n">
        <v>-115</v>
      </c>
      <c r="J10" s="4" t="s">
        <v>64</v>
      </c>
    </row>
    <row r="11" spans="1:10">
      <c r="A11" s="4" t="s">
        <v>75</v>
      </c>
      <c r="C11" s="5" t="n">
        <v>9</v>
      </c>
      <c r="E11" s="5" t="n">
        <v>10</v>
      </c>
      <c r="F11" s="4" t="s">
        <v>64</v>
      </c>
      <c r="H11" s="5" t="n">
        <v>16</v>
      </c>
      <c r="I11" s="5" t="n">
        <v>18</v>
      </c>
      <c r="J11" s="4" t="s">
        <v>64</v>
      </c>
    </row>
    <row r="12" spans="1:10">
      <c r="A12" s="4" t="s">
        <v>76</v>
      </c>
      <c r="C12" s="5" t="n">
        <v>7</v>
      </c>
      <c r="E12" s="5" t="n">
        <v>2</v>
      </c>
      <c r="F12" s="4" t="s">
        <v>64</v>
      </c>
      <c r="H12" s="5" t="n">
        <v>7</v>
      </c>
      <c r="I12" s="5" t="n">
        <v>3</v>
      </c>
      <c r="J12" s="4" t="s">
        <v>64</v>
      </c>
    </row>
    <row r="13" spans="1:10">
      <c r="A13" s="4" t="s">
        <v>77</v>
      </c>
      <c r="C13" s="5" t="n">
        <v>160</v>
      </c>
      <c r="E13" s="5" t="n">
        <v>132</v>
      </c>
      <c r="F13" s="4" t="s">
        <v>78</v>
      </c>
      <c r="H13" s="5" t="n">
        <v>317</v>
      </c>
      <c r="I13" s="5" t="n">
        <v>263</v>
      </c>
      <c r="J13" s="4" t="s">
        <v>79</v>
      </c>
    </row>
    <row r="14" spans="1:10">
      <c r="A14" s="4" t="s">
        <v>301</v>
      </c>
      <c r="B14" s="4" t="s">
        <v>67</v>
      </c>
      <c r="E14" s="5" t="n">
        <v>16</v>
      </c>
      <c r="I14" s="5" t="n">
        <v>24</v>
      </c>
    </row>
    <row r="15" spans="1:10">
      <c r="A15" s="4" t="s">
        <v>81</v>
      </c>
      <c r="C15" s="5" t="n">
        <v>160</v>
      </c>
      <c r="D15" s="6" t="n">
        <v>157</v>
      </c>
      <c r="E15" s="5" t="n">
        <v>148</v>
      </c>
      <c r="G15" s="6" t="n">
        <v>139</v>
      </c>
      <c r="H15" s="5" t="n">
        <v>317</v>
      </c>
      <c r="I15" s="5" t="n">
        <v>287</v>
      </c>
    </row>
    <row r="16" spans="1:10">
      <c r="A16" s="4" t="s">
        <v>82</v>
      </c>
      <c r="C16" s="5" t="n">
        <v>-10</v>
      </c>
      <c r="E16" s="5" t="n">
        <v>-10</v>
      </c>
      <c r="H16" s="5" t="n">
        <v>-20</v>
      </c>
      <c r="I16" s="5" t="n">
        <v>-24</v>
      </c>
    </row>
    <row r="17" spans="1:10">
      <c r="A17" s="4" t="s">
        <v>83</v>
      </c>
      <c r="C17" s="5" t="n">
        <v>150</v>
      </c>
      <c r="E17" s="5" t="n">
        <v>138</v>
      </c>
      <c r="H17" s="5" t="n">
        <v>297</v>
      </c>
      <c r="I17" s="5" t="n">
        <v>263</v>
      </c>
    </row>
    <row r="18" spans="1:10">
      <c r="A18" s="4" t="s">
        <v>95</v>
      </c>
    </row>
    <row r="19" spans="1:10">
      <c r="A19" s="4" t="s">
        <v>63</v>
      </c>
      <c r="C19" s="5" t="n">
        <v>177</v>
      </c>
      <c r="E19" s="5" t="n">
        <v>180</v>
      </c>
      <c r="F19" s="4" t="s">
        <v>67</v>
      </c>
      <c r="H19" s="5" t="n">
        <v>363</v>
      </c>
      <c r="I19" s="5" t="n">
        <v>399</v>
      </c>
      <c r="J19" s="4" t="s">
        <v>67</v>
      </c>
    </row>
    <row r="20" spans="1:10">
      <c r="A20" s="4" t="s">
        <v>92</v>
      </c>
    </row>
    <row r="21" spans="1:10">
      <c r="A21" s="4" t="s">
        <v>63</v>
      </c>
      <c r="B21" s="4" t="s">
        <v>86</v>
      </c>
      <c r="C21" s="6" t="n">
        <v>424</v>
      </c>
      <c r="E21" s="5" t="n">
        <v>389</v>
      </c>
      <c r="F21" s="4" t="s">
        <v>302</v>
      </c>
      <c r="H21" s="6" t="n">
        <v>868</v>
      </c>
      <c r="I21" s="5" t="n">
        <v>716</v>
      </c>
      <c r="J21" s="4" t="s">
        <v>302</v>
      </c>
    </row>
    <row r="22" spans="1:10">
      <c r="A22" s="4" t="s">
        <v>303</v>
      </c>
    </row>
    <row r="23" spans="1:10">
      <c r="A23" s="4" t="s">
        <v>63</v>
      </c>
      <c r="E23" s="5" t="n">
        <v>557</v>
      </c>
      <c r="I23" s="5" t="n">
        <v>1092</v>
      </c>
    </row>
    <row r="24" spans="1:10">
      <c r="A24" s="4" t="s">
        <v>66</v>
      </c>
      <c r="E24" s="5" t="n">
        <v>45</v>
      </c>
      <c r="I24" s="5" t="n">
        <v>93</v>
      </c>
    </row>
    <row r="25" spans="1:10">
      <c r="A25" s="4" t="s">
        <v>68</v>
      </c>
      <c r="E25" s="5" t="n">
        <v>201</v>
      </c>
      <c r="I25" s="5" t="n">
        <v>391</v>
      </c>
    </row>
    <row r="26" spans="1:10">
      <c r="A26" s="4" t="s">
        <v>69</v>
      </c>
      <c r="E26" s="5" t="n">
        <v>83</v>
      </c>
      <c r="I26" s="5" t="n">
        <v>163</v>
      </c>
    </row>
    <row r="27" spans="1:10">
      <c r="A27" s="4" t="s">
        <v>71</v>
      </c>
      <c r="E27" s="5" t="n">
        <v>25</v>
      </c>
      <c r="I27" s="5" t="n">
        <v>52</v>
      </c>
    </row>
    <row r="28" spans="1:10">
      <c r="A28" s="4" t="s">
        <v>72</v>
      </c>
      <c r="E28" s="5" t="n">
        <v>1</v>
      </c>
      <c r="I28" s="5" t="n">
        <v>1</v>
      </c>
    </row>
    <row r="29" spans="1:10">
      <c r="A29" s="4" t="s">
        <v>73</v>
      </c>
      <c r="E29" s="5" t="n">
        <v>202</v>
      </c>
      <c r="I29" s="5" t="n">
        <v>392</v>
      </c>
    </row>
    <row r="30" spans="1:10">
      <c r="A30" s="4" t="s">
        <v>74</v>
      </c>
      <c r="E30" s="5" t="n">
        <v>-58</v>
      </c>
      <c r="I30" s="5" t="n">
        <v>-112</v>
      </c>
    </row>
    <row r="31" spans="1:10">
      <c r="A31" s="4" t="s">
        <v>75</v>
      </c>
      <c r="E31" s="5" t="n">
        <v>3</v>
      </c>
      <c r="I31" s="5" t="n">
        <v>5</v>
      </c>
    </row>
    <row r="32" spans="1:10">
      <c r="A32" s="4" t="s">
        <v>76</v>
      </c>
      <c r="E32" s="5" t="n">
        <v>1</v>
      </c>
      <c r="I32" s="5" t="n">
        <v>2</v>
      </c>
    </row>
    <row r="33" spans="1:10">
      <c r="A33" s="4" t="s">
        <v>77</v>
      </c>
      <c r="B33" s="4" t="s">
        <v>67</v>
      </c>
      <c r="E33" s="5" t="n">
        <v>148</v>
      </c>
      <c r="I33" s="5" t="n">
        <v>287</v>
      </c>
    </row>
    <row r="34" spans="1:10">
      <c r="A34" s="4" t="s">
        <v>301</v>
      </c>
      <c r="B34" s="4" t="s">
        <v>67</v>
      </c>
      <c r="E34" s="5" t="n">
        <v>0</v>
      </c>
      <c r="I34" s="5" t="n">
        <v>0</v>
      </c>
    </row>
    <row r="35" spans="1:10">
      <c r="A35" s="4" t="s">
        <v>81</v>
      </c>
      <c r="E35" s="5" t="n">
        <v>148</v>
      </c>
      <c r="I35" s="5" t="n">
        <v>287</v>
      </c>
    </row>
    <row r="36" spans="1:10">
      <c r="A36" s="4" t="s">
        <v>82</v>
      </c>
      <c r="E36" s="5" t="n">
        <v>-10</v>
      </c>
      <c r="I36" s="5" t="n">
        <v>-24</v>
      </c>
    </row>
    <row r="37" spans="1:10">
      <c r="A37" s="4" t="s">
        <v>83</v>
      </c>
      <c r="E37" s="5" t="n">
        <v>138</v>
      </c>
      <c r="I37" s="5" t="n">
        <v>263</v>
      </c>
    </row>
    <row r="38" spans="1:10">
      <c r="A38" s="4" t="s">
        <v>304</v>
      </c>
    </row>
    <row r="39" spans="1:10">
      <c r="A39" s="4" t="s">
        <v>63</v>
      </c>
      <c r="E39" s="5" t="n">
        <v>176</v>
      </c>
      <c r="I39" s="5" t="n">
        <v>393</v>
      </c>
    </row>
    <row r="40" spans="1:10">
      <c r="A40" s="4" t="s">
        <v>305</v>
      </c>
    </row>
    <row r="41" spans="1:10">
      <c r="A41" s="4" t="s">
        <v>63</v>
      </c>
      <c r="E41" s="5" t="n">
        <v>381</v>
      </c>
      <c r="I41" s="5" t="n">
        <v>699</v>
      </c>
    </row>
    <row r="42" spans="1:10">
      <c r="A42" s="4" t="s">
        <v>289</v>
      </c>
    </row>
    <row r="43" spans="1:10">
      <c r="A43" s="4" t="s">
        <v>63</v>
      </c>
      <c r="E43" s="5" t="n">
        <v>12</v>
      </c>
      <c r="I43" s="5" t="n">
        <v>23</v>
      </c>
    </row>
    <row r="44" spans="1:10">
      <c r="A44" s="4" t="s">
        <v>66</v>
      </c>
      <c r="E44" s="5" t="n">
        <v>0</v>
      </c>
      <c r="I44" s="5" t="n">
        <v>0</v>
      </c>
    </row>
    <row r="45" spans="1:10">
      <c r="A45" s="4" t="s">
        <v>68</v>
      </c>
      <c r="E45" s="5" t="n">
        <v>20</v>
      </c>
      <c r="I45" s="5" t="n">
        <v>31</v>
      </c>
    </row>
    <row r="46" spans="1:10">
      <c r="A46" s="4" t="s">
        <v>69</v>
      </c>
      <c r="E46" s="5" t="n">
        <v>10</v>
      </c>
      <c r="I46" s="5" t="n">
        <v>19</v>
      </c>
    </row>
    <row r="47" spans="1:10">
      <c r="A47" s="4" t="s">
        <v>71</v>
      </c>
      <c r="E47" s="5" t="n">
        <v>4</v>
      </c>
      <c r="I47" s="5" t="n">
        <v>8</v>
      </c>
    </row>
    <row r="48" spans="1:10">
      <c r="A48" s="4" t="s">
        <v>72</v>
      </c>
      <c r="E48" s="5" t="n">
        <v>0</v>
      </c>
      <c r="I48" s="5" t="n">
        <v>0</v>
      </c>
    </row>
    <row r="49" spans="1:10">
      <c r="A49" s="4" t="s">
        <v>73</v>
      </c>
      <c r="E49" s="5" t="n">
        <v>-22</v>
      </c>
      <c r="I49" s="5" t="n">
        <v>-35</v>
      </c>
    </row>
    <row r="50" spans="1:10">
      <c r="A50" s="4" t="s">
        <v>74</v>
      </c>
      <c r="E50" s="5" t="n">
        <v>-2</v>
      </c>
      <c r="I50" s="5" t="n">
        <v>-3</v>
      </c>
    </row>
    <row r="51" spans="1:10">
      <c r="A51" s="4" t="s">
        <v>75</v>
      </c>
      <c r="E51" s="5" t="n">
        <v>7</v>
      </c>
      <c r="I51" s="5" t="n">
        <v>13</v>
      </c>
    </row>
    <row r="52" spans="1:10">
      <c r="A52" s="4" t="s">
        <v>76</v>
      </c>
      <c r="E52" s="5" t="n">
        <v>1</v>
      </c>
      <c r="I52" s="5" t="n">
        <v>1</v>
      </c>
    </row>
    <row r="53" spans="1:10">
      <c r="A53" s="4" t="s">
        <v>77</v>
      </c>
      <c r="B53" s="4" t="s">
        <v>67</v>
      </c>
      <c r="E53" s="5" t="n">
        <v>-16</v>
      </c>
      <c r="I53" s="5" t="n">
        <v>-24</v>
      </c>
    </row>
    <row r="54" spans="1:10">
      <c r="A54" s="4" t="s">
        <v>301</v>
      </c>
      <c r="B54" s="4" t="s">
        <v>67</v>
      </c>
      <c r="E54" s="5" t="n">
        <v>16</v>
      </c>
      <c r="I54" s="5" t="n">
        <v>24</v>
      </c>
    </row>
    <row r="55" spans="1:10">
      <c r="A55" s="4" t="s">
        <v>81</v>
      </c>
      <c r="E55" s="5" t="n">
        <v>0</v>
      </c>
      <c r="I55" s="5" t="n">
        <v>0</v>
      </c>
    </row>
    <row r="56" spans="1:10">
      <c r="A56" s="4" t="s">
        <v>82</v>
      </c>
      <c r="E56" s="5" t="n">
        <v>0</v>
      </c>
      <c r="I56" s="5" t="n">
        <v>0</v>
      </c>
    </row>
    <row r="57" spans="1:10">
      <c r="A57" s="4" t="s">
        <v>83</v>
      </c>
      <c r="E57" s="5" t="n">
        <v>0</v>
      </c>
      <c r="I57" s="5" t="n">
        <v>0</v>
      </c>
    </row>
    <row r="58" spans="1:10">
      <c r="A58" s="4" t="s">
        <v>306</v>
      </c>
    </row>
    <row r="59" spans="1:10">
      <c r="A59" s="4" t="s">
        <v>63</v>
      </c>
      <c r="E59" s="5" t="n">
        <v>4</v>
      </c>
      <c r="I59" s="5" t="n">
        <v>6</v>
      </c>
    </row>
    <row r="60" spans="1:10">
      <c r="A60" s="4" t="s">
        <v>307</v>
      </c>
    </row>
    <row r="61" spans="1:10">
      <c r="A61" s="4" t="s">
        <v>63</v>
      </c>
      <c r="E61" s="6" t="n">
        <v>8</v>
      </c>
      <c r="I61" s="6" t="n">
        <v>17</v>
      </c>
    </row>
    <row r="62" spans="1:10"/>
    <row r="63" spans="1:10">
      <c r="A63" s="4" t="s">
        <v>96</v>
      </c>
      <c r="B63" s="4" t="s">
        <v>97</v>
      </c>
    </row>
    <row r="64" spans="1:10">
      <c r="A64" s="4" t="s">
        <v>67</v>
      </c>
      <c r="B64" s="4" t="s">
        <v>97</v>
      </c>
    </row>
    <row r="65" spans="1:10">
      <c r="A65" s="4" t="s">
        <v>98</v>
      </c>
      <c r="B65" s="4" t="s">
        <v>97</v>
      </c>
    </row>
    <row r="66" spans="1:10">
      <c r="A66" s="4" t="s">
        <v>99</v>
      </c>
      <c r="B66" s="4" t="s">
        <v>97</v>
      </c>
    </row>
    <row r="67" spans="1:10">
      <c r="A67" s="4" t="s">
        <v>86</v>
      </c>
      <c r="B67" s="4" t="s">
        <v>102</v>
      </c>
    </row>
    <row r="68" spans="1:10">
      <c r="A68" s="4" t="s">
        <v>91</v>
      </c>
      <c r="B68" s="4" t="s">
        <v>97</v>
      </c>
    </row>
  </sheetData>
  <mergeCells count="12">
    <mergeCell ref="A1:B2"/>
    <mergeCell ref="C1:G1"/>
    <mergeCell ref="H1:J1"/>
    <mergeCell ref="E2:F2"/>
    <mergeCell ref="I2:J2"/>
    <mergeCell ref="A62:I62"/>
    <mergeCell ref="B63:I63"/>
    <mergeCell ref="B64:I64"/>
    <mergeCell ref="B65:I65"/>
    <mergeCell ref="B66:I66"/>
    <mergeCell ref="B67:I67"/>
    <mergeCell ref="B68:I6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
    <col customWidth="1" max="7" min="7" width="15"/>
    <col customWidth="1" max="8" min="8" width="14"/>
    <col customWidth="1" max="9" min="9" width="8"/>
  </cols>
  <sheetData>
    <row r="1" spans="1:9">
      <c r="A1" s="1" t="s">
        <v>308</v>
      </c>
      <c r="C1" s="2" t="s">
        <v>58</v>
      </c>
      <c r="G1" s="2" t="s">
        <v>1</v>
      </c>
    </row>
    <row r="2" spans="1:9">
      <c r="C2" s="2" t="s">
        <v>2</v>
      </c>
      <c r="D2" s="2" t="s">
        <v>59</v>
      </c>
      <c r="E2" s="2" t="s">
        <v>60</v>
      </c>
      <c r="G2" s="2" t="s">
        <v>2</v>
      </c>
      <c r="H2" s="2" t="s">
        <v>60</v>
      </c>
    </row>
    <row r="3" spans="1:9">
      <c r="A3" s="4" t="s">
        <v>309</v>
      </c>
      <c r="C3" s="6" t="n">
        <v>7</v>
      </c>
      <c r="E3" s="6" t="n">
        <v>3</v>
      </c>
      <c r="G3" s="6" t="n">
        <v>10</v>
      </c>
      <c r="H3" s="6" t="n">
        <v>10</v>
      </c>
    </row>
    <row r="4" spans="1:9">
      <c r="A4" s="4" t="s">
        <v>63</v>
      </c>
      <c r="C4" s="5" t="n">
        <v>601</v>
      </c>
      <c r="E4" s="5" t="n">
        <v>569</v>
      </c>
      <c r="F4" s="4" t="s">
        <v>64</v>
      </c>
      <c r="G4" s="5" t="n">
        <v>1231</v>
      </c>
      <c r="H4" s="5" t="n">
        <v>1115</v>
      </c>
      <c r="I4" s="4" t="s">
        <v>64</v>
      </c>
    </row>
    <row r="5" spans="1:9">
      <c r="A5" s="4" t="s">
        <v>310</v>
      </c>
      <c r="B5" s="4" t="s">
        <v>98</v>
      </c>
      <c r="C5" s="5" t="n">
        <v>113</v>
      </c>
      <c r="E5" s="5" t="n">
        <v>72</v>
      </c>
      <c r="F5" s="4" t="s">
        <v>99</v>
      </c>
      <c r="G5" s="5" t="n">
        <v>217</v>
      </c>
      <c r="H5" s="5" t="n">
        <v>134</v>
      </c>
      <c r="I5" s="4" t="s">
        <v>99</v>
      </c>
    </row>
    <row r="6" spans="1:9">
      <c r="A6" s="4" t="s">
        <v>311</v>
      </c>
      <c r="C6" s="6" t="n">
        <v>15</v>
      </c>
      <c r="E6" s="6" t="n">
        <v>22</v>
      </c>
      <c r="F6" s="4" t="s">
        <v>99</v>
      </c>
      <c r="G6" s="6" t="n">
        <v>29</v>
      </c>
      <c r="H6" s="6" t="n">
        <v>46</v>
      </c>
      <c r="I6" s="4" t="s">
        <v>99</v>
      </c>
    </row>
    <row r="7" spans="1:9">
      <c r="A7" s="4" t="s">
        <v>312</v>
      </c>
      <c r="C7" s="4" t="s">
        <v>313</v>
      </c>
      <c r="E7" s="4" t="s">
        <v>314</v>
      </c>
      <c r="G7" s="4" t="s">
        <v>313</v>
      </c>
      <c r="H7" s="4" t="s">
        <v>279</v>
      </c>
    </row>
    <row r="8" spans="1:9">
      <c r="A8" s="4" t="s">
        <v>315</v>
      </c>
      <c r="D8" s="6" t="n">
        <v>294</v>
      </c>
    </row>
    <row r="9" spans="1:9">
      <c r="A9" s="4" t="s">
        <v>316</v>
      </c>
    </row>
    <row r="10" spans="1:9">
      <c r="A10" s="4" t="s">
        <v>317</v>
      </c>
      <c r="G10" s="4" t="s">
        <v>318</v>
      </c>
    </row>
    <row r="11" spans="1:9">
      <c r="A11" s="4" t="s">
        <v>319</v>
      </c>
      <c r="G11" s="4" t="s">
        <v>320</v>
      </c>
    </row>
    <row r="12" spans="1:9">
      <c r="A12" s="4" t="s">
        <v>321</v>
      </c>
    </row>
    <row r="13" spans="1:9">
      <c r="A13" s="4" t="s">
        <v>322</v>
      </c>
      <c r="G13" s="6" t="n">
        <v>17</v>
      </c>
    </row>
    <row r="14" spans="1:9">
      <c r="A14" s="4" t="s">
        <v>323</v>
      </c>
    </row>
    <row r="15" spans="1:9">
      <c r="A15" s="4" t="s">
        <v>324</v>
      </c>
      <c r="C15" s="6" t="n">
        <v>24</v>
      </c>
      <c r="E15" s="6" t="n">
        <v>4</v>
      </c>
      <c r="G15" s="5" t="n">
        <v>47</v>
      </c>
      <c r="H15" s="6" t="n">
        <v>10</v>
      </c>
    </row>
    <row r="16" spans="1:9">
      <c r="A16" s="4" t="s">
        <v>92</v>
      </c>
    </row>
    <row r="17" spans="1:9">
      <c r="A17" s="4" t="s">
        <v>63</v>
      </c>
      <c r="B17" s="4" t="s">
        <v>86</v>
      </c>
      <c r="C17" s="6" t="n">
        <v>424</v>
      </c>
      <c r="E17" s="6" t="n">
        <v>389</v>
      </c>
      <c r="F17" s="4" t="s">
        <v>325</v>
      </c>
      <c r="G17" s="6" t="n">
        <v>868</v>
      </c>
      <c r="H17" s="6" t="n">
        <v>716</v>
      </c>
      <c r="I17" s="4" t="s">
        <v>325</v>
      </c>
    </row>
    <row r="18" spans="1:9"/>
    <row r="19" spans="1:9">
      <c r="A19" s="4" t="s">
        <v>96</v>
      </c>
      <c r="B19" s="4" t="s">
        <v>97</v>
      </c>
    </row>
    <row r="20" spans="1:9">
      <c r="A20" s="4" t="s">
        <v>67</v>
      </c>
      <c r="B20" s="4" t="s">
        <v>97</v>
      </c>
    </row>
    <row r="21" spans="1:9">
      <c r="A21" s="4" t="s">
        <v>98</v>
      </c>
      <c r="B21" s="4" t="s">
        <v>326</v>
      </c>
    </row>
    <row r="22" spans="1:9">
      <c r="A22" s="4" t="s">
        <v>99</v>
      </c>
      <c r="B22" s="4" t="s">
        <v>97</v>
      </c>
    </row>
    <row r="23" spans="1:9">
      <c r="A23" s="4" t="s">
        <v>86</v>
      </c>
      <c r="B23" s="4" t="s">
        <v>102</v>
      </c>
    </row>
  </sheetData>
  <mergeCells count="11">
    <mergeCell ref="A1:B2"/>
    <mergeCell ref="C1:F1"/>
    <mergeCell ref="G1:I1"/>
    <mergeCell ref="E2:F2"/>
    <mergeCell ref="H2:I2"/>
    <mergeCell ref="A18:H18"/>
    <mergeCell ref="B19:H19"/>
    <mergeCell ref="B20:H20"/>
    <mergeCell ref="B21:H21"/>
    <mergeCell ref="B22:H22"/>
    <mergeCell ref="B23:H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327</v>
      </c>
      <c r="C1" s="2" t="s">
        <v>58</v>
      </c>
      <c r="F1" s="2" t="s">
        <v>1</v>
      </c>
    </row>
    <row r="2" spans="1:8">
      <c r="C2" s="2" t="s">
        <v>2</v>
      </c>
      <c r="D2" s="2" t="s">
        <v>60</v>
      </c>
      <c r="F2" s="2" t="s">
        <v>2</v>
      </c>
      <c r="G2" s="2" t="s">
        <v>60</v>
      </c>
    </row>
    <row r="3" spans="1:8">
      <c r="A3" s="4" t="s">
        <v>63</v>
      </c>
      <c r="C3" s="6" t="n">
        <v>601</v>
      </c>
      <c r="D3" s="6" t="n">
        <v>569</v>
      </c>
      <c r="E3" s="4" t="s">
        <v>64</v>
      </c>
      <c r="F3" s="6" t="n">
        <v>1231</v>
      </c>
      <c r="G3" s="6" t="n">
        <v>1115</v>
      </c>
      <c r="H3" s="4" t="s">
        <v>64</v>
      </c>
    </row>
    <row r="4" spans="1:8">
      <c r="A4" s="4" t="s">
        <v>312</v>
      </c>
      <c r="C4" s="4" t="s">
        <v>313</v>
      </c>
      <c r="D4" s="4" t="s">
        <v>314</v>
      </c>
      <c r="F4" s="4" t="s">
        <v>313</v>
      </c>
      <c r="G4" s="4" t="s">
        <v>279</v>
      </c>
    </row>
    <row r="5" spans="1:8">
      <c r="A5" s="4" t="s">
        <v>310</v>
      </c>
      <c r="B5" s="4" t="s">
        <v>98</v>
      </c>
      <c r="C5" s="6" t="n">
        <v>113</v>
      </c>
      <c r="D5" s="6" t="n">
        <v>72</v>
      </c>
      <c r="E5" s="4" t="s">
        <v>99</v>
      </c>
      <c r="F5" s="6" t="n">
        <v>217</v>
      </c>
      <c r="G5" s="6" t="n">
        <v>134</v>
      </c>
      <c r="H5" s="4" t="s">
        <v>99</v>
      </c>
    </row>
    <row r="6" spans="1:8">
      <c r="A6" s="4" t="s">
        <v>311</v>
      </c>
      <c r="C6" s="5" t="n">
        <v>15</v>
      </c>
      <c r="D6" s="5" t="n">
        <v>22</v>
      </c>
      <c r="E6" s="4" t="s">
        <v>99</v>
      </c>
      <c r="F6" s="5" t="n">
        <v>29</v>
      </c>
      <c r="G6" s="5" t="n">
        <v>46</v>
      </c>
      <c r="H6" s="4" t="s">
        <v>99</v>
      </c>
    </row>
    <row r="7" spans="1:8">
      <c r="A7" s="4" t="s">
        <v>309</v>
      </c>
      <c r="C7" s="5" t="n">
        <v>7</v>
      </c>
      <c r="D7" s="5" t="n">
        <v>3</v>
      </c>
      <c r="F7" s="5" t="n">
        <v>10</v>
      </c>
      <c r="G7" s="5" t="n">
        <v>10</v>
      </c>
    </row>
    <row r="8" spans="1:8">
      <c r="A8" s="4" t="s">
        <v>92</v>
      </c>
    </row>
    <row r="9" spans="1:8">
      <c r="A9" s="4" t="s">
        <v>63</v>
      </c>
      <c r="B9" s="4" t="s">
        <v>86</v>
      </c>
      <c r="C9" s="6" t="n">
        <v>424</v>
      </c>
      <c r="D9" s="6" t="n">
        <v>389</v>
      </c>
      <c r="E9" s="4" t="s">
        <v>325</v>
      </c>
      <c r="F9" s="6" t="n">
        <v>868</v>
      </c>
      <c r="G9" s="6" t="n">
        <v>716</v>
      </c>
      <c r="H9" s="4" t="s">
        <v>325</v>
      </c>
    </row>
    <row r="10" spans="1:8"/>
    <row r="11" spans="1:8">
      <c r="A11" s="4" t="s">
        <v>96</v>
      </c>
      <c r="B11" s="4" t="s">
        <v>97</v>
      </c>
    </row>
    <row r="12" spans="1:8">
      <c r="A12" s="4" t="s">
        <v>67</v>
      </c>
      <c r="B12" s="4" t="s">
        <v>97</v>
      </c>
    </row>
    <row r="13" spans="1:8">
      <c r="A13" s="4" t="s">
        <v>98</v>
      </c>
      <c r="B13" s="4" t="s">
        <v>326</v>
      </c>
    </row>
    <row r="14" spans="1:8">
      <c r="A14" s="4" t="s">
        <v>99</v>
      </c>
      <c r="B14" s="4" t="s">
        <v>97</v>
      </c>
    </row>
    <row r="15" spans="1:8">
      <c r="A15" s="4" t="s">
        <v>86</v>
      </c>
      <c r="B15" s="4" t="s">
        <v>102</v>
      </c>
    </row>
  </sheetData>
  <mergeCells count="11">
    <mergeCell ref="A1:B2"/>
    <mergeCell ref="C1:E1"/>
    <mergeCell ref="F1:H1"/>
    <mergeCell ref="D2:E2"/>
    <mergeCell ref="G2:H2"/>
    <mergeCell ref="A10:G10"/>
    <mergeCell ref="B11:G11"/>
    <mergeCell ref="B12:G12"/>
    <mergeCell ref="B13:G13"/>
    <mergeCell ref="B14:G14"/>
    <mergeCell ref="B15:G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4" t="s">
        <v>331</v>
      </c>
      <c r="B3" s="6" t="n">
        <v>6</v>
      </c>
    </row>
    <row r="4" spans="1:2">
      <c r="A4" s="4" t="s">
        <v>332</v>
      </c>
      <c r="B4" s="5" t="n">
        <v>18</v>
      </c>
    </row>
    <row r="5" spans="1:2">
      <c r="A5" s="4" t="s">
        <v>333</v>
      </c>
      <c r="B5" s="5" t="n">
        <v>15</v>
      </c>
    </row>
    <row r="6" spans="1:2">
      <c r="A6" s="4" t="s">
        <v>334</v>
      </c>
      <c r="B6" s="5" t="n">
        <v>12</v>
      </c>
    </row>
    <row r="7" spans="1:2">
      <c r="A7" s="4" t="s">
        <v>335</v>
      </c>
      <c r="B7" s="5" t="n">
        <v>12</v>
      </c>
    </row>
    <row r="8" spans="1:2">
      <c r="A8" s="4" t="s">
        <v>336</v>
      </c>
      <c r="B8" s="5" t="n">
        <v>102</v>
      </c>
    </row>
    <row r="9" spans="1:2">
      <c r="A9" s="4" t="s">
        <v>337</v>
      </c>
      <c r="B9" s="5" t="n">
        <v>-45</v>
      </c>
    </row>
    <row r="10" spans="1:2">
      <c r="A10" s="4" t="s">
        <v>338</v>
      </c>
      <c r="B10" s="5" t="n">
        <v>165</v>
      </c>
    </row>
    <row r="11" spans="1:2">
      <c r="A11" s="4" t="s">
        <v>339</v>
      </c>
      <c r="B11" s="5" t="n">
        <v>120</v>
      </c>
    </row>
    <row r="12" spans="1:2">
      <c r="A12" s="3" t="s">
        <v>340</v>
      </c>
    </row>
    <row r="13" spans="1:2">
      <c r="A13" s="4" t="s">
        <v>341</v>
      </c>
      <c r="B13" s="5" t="n">
        <v>2</v>
      </c>
    </row>
    <row r="14" spans="1:2">
      <c r="A14" s="4" t="s">
        <v>342</v>
      </c>
      <c r="B14" s="5" t="n">
        <v>3</v>
      </c>
    </row>
    <row r="15" spans="1:2">
      <c r="A15" s="4" t="s">
        <v>343</v>
      </c>
      <c r="B15" s="5" t="n">
        <v>2</v>
      </c>
    </row>
    <row r="16" spans="1:2">
      <c r="A16" s="4" t="s">
        <v>344</v>
      </c>
      <c r="B16" s="5" t="n">
        <v>2</v>
      </c>
    </row>
    <row r="17" spans="1:2">
      <c r="A17" s="4" t="s">
        <v>345</v>
      </c>
      <c r="B17" s="5" t="n">
        <v>2</v>
      </c>
    </row>
    <row r="18" spans="1:2">
      <c r="A18" s="4" t="s">
        <v>346</v>
      </c>
      <c r="B18" s="5" t="n">
        <v>4</v>
      </c>
    </row>
    <row r="19" spans="1:2">
      <c r="A19" s="4" t="s">
        <v>347</v>
      </c>
      <c r="B19" s="5" t="n">
        <v>15</v>
      </c>
    </row>
    <row r="20" spans="1:2">
      <c r="A20" s="4" t="s">
        <v>348</v>
      </c>
      <c r="B20" s="5" t="n">
        <v>-2</v>
      </c>
    </row>
    <row r="21" spans="1:2">
      <c r="A21" s="4" t="s">
        <v>277</v>
      </c>
      <c r="B21" s="6" t="n">
        <v>13</v>
      </c>
    </row>
    <row r="22" spans="1:2">
      <c r="A22" s="4" t="s">
        <v>349</v>
      </c>
    </row>
    <row r="23" spans="1:2">
      <c r="A23" s="3" t="s">
        <v>340</v>
      </c>
    </row>
    <row r="24" spans="1:2">
      <c r="A24" s="4" t="s">
        <v>350</v>
      </c>
      <c r="B24" s="4" t="s">
        <v>351</v>
      </c>
    </row>
    <row r="25" spans="1:2">
      <c r="A25" s="4" t="s">
        <v>352</v>
      </c>
    </row>
    <row r="26" spans="1:2">
      <c r="A26" s="3" t="s">
        <v>340</v>
      </c>
    </row>
    <row r="27" spans="1:2">
      <c r="A27" s="4" t="s">
        <v>350</v>
      </c>
      <c r="B27" s="4" t="s">
        <v>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54</v>
      </c>
      <c r="B1" s="2" t="s">
        <v>58</v>
      </c>
      <c r="C1" s="2" t="s">
        <v>1</v>
      </c>
    </row>
    <row r="2" spans="1:3">
      <c r="B2" s="2" t="s">
        <v>2</v>
      </c>
      <c r="C2" s="2" t="s">
        <v>2</v>
      </c>
    </row>
    <row r="3" spans="1:3">
      <c r="A3" s="3" t="s">
        <v>180</v>
      </c>
    </row>
    <row r="4" spans="1:3">
      <c r="A4" s="4" t="s">
        <v>355</v>
      </c>
      <c r="B4" s="6" t="n">
        <v>1</v>
      </c>
      <c r="C4" s="6" t="n">
        <v>2</v>
      </c>
    </row>
    <row r="5" spans="1:3">
      <c r="A5" s="4" t="s">
        <v>356</v>
      </c>
      <c r="B5" s="5" t="n">
        <v>1</v>
      </c>
      <c r="C5" s="5" t="n">
        <v>1</v>
      </c>
    </row>
    <row r="6" spans="1:3">
      <c r="A6" s="4" t="s">
        <v>357</v>
      </c>
      <c r="B6" s="5" t="n">
        <v>2</v>
      </c>
      <c r="C6" s="5" t="n">
        <v>3</v>
      </c>
    </row>
    <row r="7" spans="1:3">
      <c r="A7" s="4" t="s">
        <v>358</v>
      </c>
      <c r="B7" s="5" t="n">
        <v>5</v>
      </c>
      <c r="C7" s="5" t="n">
        <v>8</v>
      </c>
    </row>
    <row r="8" spans="1:3">
      <c r="A8" s="4" t="s">
        <v>359</v>
      </c>
      <c r="B8" s="5" t="n">
        <v>2</v>
      </c>
      <c r="C8" s="5" t="n">
        <v>3</v>
      </c>
    </row>
    <row r="9" spans="1:3">
      <c r="A9" s="4" t="s">
        <v>360</v>
      </c>
      <c r="B9" s="5" t="n">
        <v>9</v>
      </c>
      <c r="C9" s="5" t="n">
        <v>15</v>
      </c>
    </row>
    <row r="10" spans="1:3">
      <c r="A10" s="4" t="s">
        <v>361</v>
      </c>
      <c r="B10" s="6" t="n">
        <v>18</v>
      </c>
      <c r="C10" s="6"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105</v>
      </c>
    </row>
    <row r="2" spans="1:3">
      <c r="A2" s="3" t="s">
        <v>363</v>
      </c>
    </row>
    <row r="3" spans="1:3">
      <c r="A3" s="4" t="s">
        <v>114</v>
      </c>
      <c r="B3" s="6" t="n">
        <v>8409</v>
      </c>
      <c r="C3" s="6" t="n">
        <v>8145</v>
      </c>
    </row>
    <row r="4" spans="1:3">
      <c r="A4" s="4" t="s">
        <v>115</v>
      </c>
      <c r="B4" s="5" t="n">
        <v>-1480</v>
      </c>
      <c r="C4" s="5" t="n">
        <v>-1300</v>
      </c>
    </row>
    <row r="5" spans="1:3">
      <c r="A5" s="4" t="s">
        <v>113</v>
      </c>
      <c r="B5" s="5" t="n">
        <v>6929</v>
      </c>
      <c r="C5" s="6" t="n">
        <v>6845</v>
      </c>
    </row>
    <row r="6" spans="1:3">
      <c r="A6" s="4" t="s">
        <v>364</v>
      </c>
      <c r="B6" s="5" t="n">
        <v>3</v>
      </c>
    </row>
    <row r="7" spans="1:3">
      <c r="A7" s="4" t="s">
        <v>365</v>
      </c>
      <c r="B7" s="5" t="n">
        <v>10</v>
      </c>
    </row>
    <row r="8" spans="1:3">
      <c r="A8" s="4" t="s">
        <v>277</v>
      </c>
      <c r="B8" s="6" t="n">
        <v>13</v>
      </c>
    </row>
    <row r="9" spans="1:3">
      <c r="A9" s="4" t="s">
        <v>366</v>
      </c>
      <c r="B9" s="4" t="s">
        <v>367</v>
      </c>
    </row>
    <row r="10" spans="1:3">
      <c r="A10" s="4" t="s">
        <v>368</v>
      </c>
      <c r="B10" s="4" t="s">
        <v>369</v>
      </c>
    </row>
    <row r="11" spans="1:3">
      <c r="A11" s="3" t="s">
        <v>370</v>
      </c>
    </row>
    <row r="12" spans="1:3">
      <c r="A12" s="4" t="s">
        <v>371</v>
      </c>
      <c r="B12" s="6" t="n">
        <v>121</v>
      </c>
    </row>
    <row r="13" spans="1:3">
      <c r="A13" s="4" t="s">
        <v>372</v>
      </c>
      <c r="B13" s="5" t="n">
        <v>12</v>
      </c>
    </row>
    <row r="14" spans="1:3">
      <c r="A14" s="4" t="s">
        <v>373</v>
      </c>
      <c r="B14" s="5" t="n">
        <v>108</v>
      </c>
    </row>
    <row r="15" spans="1:3">
      <c r="A15" s="4" t="s">
        <v>339</v>
      </c>
      <c r="B15" s="6" t="n">
        <v>120</v>
      </c>
    </row>
    <row r="16" spans="1:3">
      <c r="A16" s="4" t="s">
        <v>374</v>
      </c>
      <c r="B16" s="4" t="s">
        <v>375</v>
      </c>
    </row>
    <row r="17" spans="1:3">
      <c r="A17" s="4" t="s">
        <v>376</v>
      </c>
      <c r="B17" s="4" t="s">
        <v>377</v>
      </c>
    </row>
    <row r="18" spans="1:3">
      <c r="A18" s="4" t="s">
        <v>378</v>
      </c>
    </row>
    <row r="19" spans="1:3">
      <c r="A19" s="3" t="s">
        <v>363</v>
      </c>
    </row>
    <row r="20" spans="1:3">
      <c r="A20" s="4" t="s">
        <v>114</v>
      </c>
      <c r="B20" s="6" t="n">
        <v>25</v>
      </c>
    </row>
    <row r="21" spans="1:3">
      <c r="A21" s="4" t="s">
        <v>115</v>
      </c>
      <c r="B21" s="5" t="n">
        <v>-14</v>
      </c>
    </row>
    <row r="22" spans="1:3">
      <c r="A22" s="4" t="s">
        <v>113</v>
      </c>
      <c r="B22" s="6"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4"/>
    <col customWidth="1" max="6" min="6" width="21"/>
    <col customWidth="1" max="7" min="7" width="21"/>
    <col customWidth="1" max="8" min="8" width="4"/>
  </cols>
  <sheetData>
    <row r="1" spans="1:8">
      <c r="A1" s="1" t="s">
        <v>379</v>
      </c>
      <c r="C1" s="2" t="s">
        <v>58</v>
      </c>
      <c r="F1" s="2" t="s">
        <v>1</v>
      </c>
    </row>
    <row r="2" spans="1:8">
      <c r="C2" s="2" t="s">
        <v>329</v>
      </c>
      <c r="D2" s="2" t="s">
        <v>380</v>
      </c>
      <c r="E2" s="2" t="s">
        <v>96</v>
      </c>
      <c r="F2" s="2" t="s">
        <v>329</v>
      </c>
      <c r="G2" s="2" t="s">
        <v>380</v>
      </c>
      <c r="H2" s="2" t="s">
        <v>96</v>
      </c>
    </row>
    <row r="3" spans="1:8">
      <c r="A3" s="3" t="s">
        <v>381</v>
      </c>
    </row>
    <row r="4" spans="1:8">
      <c r="A4" s="4" t="s">
        <v>382</v>
      </c>
      <c r="C4" s="6" t="n">
        <v>132</v>
      </c>
      <c r="D4" s="6" t="n">
        <v>91</v>
      </c>
      <c r="F4" s="6" t="n">
        <v>268</v>
      </c>
      <c r="G4" s="6" t="n">
        <v>178</v>
      </c>
    </row>
    <row r="5" spans="1:8">
      <c r="A5" s="4" t="s">
        <v>383</v>
      </c>
      <c r="C5" s="4" t="s">
        <v>318</v>
      </c>
      <c r="F5" s="4" t="s">
        <v>318</v>
      </c>
    </row>
    <row r="6" spans="1:8">
      <c r="A6" s="4" t="s">
        <v>384</v>
      </c>
      <c r="F6" s="5" t="n">
        <v>2</v>
      </c>
    </row>
    <row r="7" spans="1:8">
      <c r="A7" s="4" t="s">
        <v>385</v>
      </c>
      <c r="C7" s="4" t="s">
        <v>369</v>
      </c>
      <c r="F7" s="4" t="s">
        <v>369</v>
      </c>
    </row>
    <row r="8" spans="1:8">
      <c r="A8" s="4" t="s">
        <v>21</v>
      </c>
      <c r="B8" s="4" t="s">
        <v>67</v>
      </c>
      <c r="C8" s="6" t="n">
        <v>268</v>
      </c>
      <c r="F8" s="6" t="n">
        <v>268</v>
      </c>
    </row>
    <row r="9" spans="1:8">
      <c r="A9" s="4" t="s">
        <v>386</v>
      </c>
      <c r="B9" s="4" t="s">
        <v>67</v>
      </c>
      <c r="C9" s="5" t="n">
        <v>535</v>
      </c>
      <c r="F9" s="5" t="n">
        <v>535</v>
      </c>
    </row>
    <row r="10" spans="1:8">
      <c r="A10" s="4" t="s">
        <v>387</v>
      </c>
      <c r="B10" s="4" t="s">
        <v>67</v>
      </c>
      <c r="C10" s="5" t="n">
        <v>533</v>
      </c>
      <c r="F10" s="5" t="n">
        <v>533</v>
      </c>
    </row>
    <row r="11" spans="1:8">
      <c r="A11" s="4" t="s">
        <v>388</v>
      </c>
      <c r="B11" s="4" t="s">
        <v>67</v>
      </c>
      <c r="C11" s="5" t="n">
        <v>533</v>
      </c>
      <c r="F11" s="5" t="n">
        <v>533</v>
      </c>
    </row>
    <row r="12" spans="1:8">
      <c r="A12" s="4" t="s">
        <v>389</v>
      </c>
      <c r="B12" s="4" t="s">
        <v>67</v>
      </c>
      <c r="C12" s="5" t="n">
        <v>532</v>
      </c>
      <c r="F12" s="5" t="n">
        <v>532</v>
      </c>
    </row>
    <row r="13" spans="1:8">
      <c r="A13" s="4" t="s">
        <v>390</v>
      </c>
      <c r="B13" s="4" t="s">
        <v>67</v>
      </c>
      <c r="C13" s="5" t="n">
        <v>6292</v>
      </c>
      <c r="F13" s="5" t="n">
        <v>6292</v>
      </c>
    </row>
    <row r="14" spans="1:8">
      <c r="A14" s="4" t="s">
        <v>391</v>
      </c>
      <c r="B14" s="4" t="s">
        <v>67</v>
      </c>
      <c r="C14" s="6" t="n">
        <v>8693</v>
      </c>
      <c r="F14" s="6" t="n">
        <v>8693</v>
      </c>
    </row>
    <row r="15" spans="1:8"/>
    <row r="16" spans="1:8">
      <c r="A16" s="4" t="s">
        <v>96</v>
      </c>
      <c r="B16" s="4" t="s">
        <v>97</v>
      </c>
    </row>
    <row r="17" spans="1:8">
      <c r="A17" s="4" t="s">
        <v>67</v>
      </c>
      <c r="B17" s="4" t="s">
        <v>392</v>
      </c>
    </row>
  </sheetData>
  <mergeCells count="3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A15:G15"/>
    <mergeCell ref="B16:G16"/>
    <mergeCell ref="B17:G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105</v>
      </c>
    </row>
    <row r="2" spans="1:3">
      <c r="A2" s="3" t="s">
        <v>394</v>
      </c>
    </row>
    <row r="3" spans="1:3">
      <c r="A3" s="4" t="s">
        <v>395</v>
      </c>
      <c r="B3" s="6" t="n">
        <v>1007</v>
      </c>
      <c r="C3" s="6" t="n">
        <v>931</v>
      </c>
    </row>
    <row r="4" spans="1:3">
      <c r="A4" s="4" t="s">
        <v>396</v>
      </c>
      <c r="B4" s="5" t="n">
        <v>-262</v>
      </c>
      <c r="C4" s="5" t="n">
        <v>-238</v>
      </c>
    </row>
    <row r="5" spans="1:3">
      <c r="A5" s="4" t="s">
        <v>397</v>
      </c>
      <c r="B5" s="5" t="n">
        <v>745</v>
      </c>
      <c r="C5" s="5" t="n">
        <v>693</v>
      </c>
    </row>
    <row r="6" spans="1:3">
      <c r="A6" s="4" t="s">
        <v>398</v>
      </c>
    </row>
    <row r="7" spans="1:3">
      <c r="A7" s="3" t="s">
        <v>394</v>
      </c>
    </row>
    <row r="8" spans="1:3">
      <c r="A8" s="4" t="s">
        <v>395</v>
      </c>
      <c r="B8" s="5" t="n">
        <v>847</v>
      </c>
      <c r="C8" s="5" t="n">
        <v>778</v>
      </c>
    </row>
    <row r="9" spans="1:3">
      <c r="A9" s="4" t="s">
        <v>399</v>
      </c>
    </row>
    <row r="10" spans="1:3">
      <c r="A10" s="3" t="s">
        <v>394</v>
      </c>
    </row>
    <row r="11" spans="1:3">
      <c r="A11" s="4" t="s">
        <v>395</v>
      </c>
      <c r="B11" s="5" t="n">
        <v>110</v>
      </c>
      <c r="C11" s="5" t="n">
        <v>110</v>
      </c>
    </row>
    <row r="12" spans="1:3">
      <c r="A12" s="4" t="s">
        <v>400</v>
      </c>
    </row>
    <row r="13" spans="1:3">
      <c r="A13" s="3" t="s">
        <v>394</v>
      </c>
    </row>
    <row r="14" spans="1:3">
      <c r="A14" s="4" t="s">
        <v>395</v>
      </c>
      <c r="B14" s="5" t="n">
        <v>29</v>
      </c>
      <c r="C14" s="5" t="n">
        <v>28</v>
      </c>
    </row>
    <row r="15" spans="1:3">
      <c r="A15" s="4" t="s">
        <v>401</v>
      </c>
    </row>
    <row r="16" spans="1:3">
      <c r="A16" s="3" t="s">
        <v>394</v>
      </c>
    </row>
    <row r="17" spans="1:3">
      <c r="A17" s="4" t="s">
        <v>395</v>
      </c>
      <c r="B17" s="6" t="n">
        <v>21</v>
      </c>
      <c r="C17"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2</v>
      </c>
      <c r="B1" s="2" t="s">
        <v>2</v>
      </c>
      <c r="C1" s="2" t="s">
        <v>105</v>
      </c>
    </row>
    <row r="2" spans="1:3">
      <c r="A2" s="3" t="s">
        <v>184</v>
      </c>
    </row>
    <row r="3" spans="1:3">
      <c r="A3" s="4" t="s">
        <v>403</v>
      </c>
      <c r="B3" s="6" t="n">
        <v>5263</v>
      </c>
      <c r="C3" s="6" t="n">
        <v>5010</v>
      </c>
    </row>
    <row r="4" spans="1:3">
      <c r="A4" s="4" t="s">
        <v>404</v>
      </c>
      <c r="B4" s="5" t="n">
        <v>-40</v>
      </c>
      <c r="C4" s="5" t="n">
        <v>-46</v>
      </c>
    </row>
    <row r="5" spans="1:3">
      <c r="A5" s="4" t="s">
        <v>405</v>
      </c>
      <c r="B5" s="5" t="n">
        <v>-503</v>
      </c>
      <c r="C5" s="5" t="n">
        <v>-504</v>
      </c>
    </row>
    <row r="6" spans="1:3">
      <c r="A6" s="4" t="s">
        <v>406</v>
      </c>
      <c r="B6" s="6" t="n">
        <v>4720</v>
      </c>
      <c r="C6" s="6" t="n">
        <v>44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07</v>
      </c>
      <c r="B1" s="2" t="s">
        <v>1</v>
      </c>
    </row>
    <row r="2" spans="1:3">
      <c r="B2" s="2" t="s">
        <v>329</v>
      </c>
    </row>
    <row r="3" spans="1:3">
      <c r="A3" s="3" t="s">
        <v>408</v>
      </c>
    </row>
    <row r="4" spans="1:3">
      <c r="A4" s="4" t="s">
        <v>409</v>
      </c>
      <c r="B4" s="6" t="n">
        <v>2600</v>
      </c>
    </row>
    <row r="5" spans="1:3">
      <c r="A5" s="4" t="s">
        <v>410</v>
      </c>
      <c r="B5" s="5" t="n">
        <v>1500</v>
      </c>
    </row>
    <row r="6" spans="1:3">
      <c r="A6" s="4" t="s">
        <v>411</v>
      </c>
      <c r="B6" s="5" t="n">
        <v>0</v>
      </c>
    </row>
    <row r="7" spans="1:3">
      <c r="A7" s="4" t="s">
        <v>412</v>
      </c>
      <c r="B7" s="5" t="n">
        <v>1100</v>
      </c>
    </row>
    <row r="8" spans="1:3">
      <c r="A8" s="4" t="s">
        <v>413</v>
      </c>
    </row>
    <row r="9" spans="1:3">
      <c r="A9" s="3" t="s">
        <v>408</v>
      </c>
    </row>
    <row r="10" spans="1:3">
      <c r="A10" s="4" t="s">
        <v>411</v>
      </c>
      <c r="B10" s="5" t="n">
        <v>0</v>
      </c>
    </row>
    <row r="11" spans="1:3">
      <c r="A11" s="4" t="s">
        <v>412</v>
      </c>
      <c r="B11" s="6" t="n">
        <v>30</v>
      </c>
    </row>
    <row r="12" spans="1:3">
      <c r="A12" s="4" t="s">
        <v>414</v>
      </c>
      <c r="B12" s="4" t="s">
        <v>415</v>
      </c>
    </row>
    <row r="13" spans="1:3">
      <c r="A13" s="4" t="s">
        <v>416</v>
      </c>
    </row>
    <row r="14" spans="1:3">
      <c r="A14" s="3" t="s">
        <v>408</v>
      </c>
    </row>
    <row r="15" spans="1:3">
      <c r="A15" s="4" t="s">
        <v>411</v>
      </c>
      <c r="B15" s="6" t="n">
        <v>0</v>
      </c>
    </row>
    <row r="16" spans="1:3">
      <c r="A16" s="4" t="s">
        <v>412</v>
      </c>
      <c r="B16" s="6" t="n">
        <v>570</v>
      </c>
    </row>
    <row r="17" spans="1:3">
      <c r="A17" s="4" t="s">
        <v>414</v>
      </c>
      <c r="B17" s="4" t="s">
        <v>415</v>
      </c>
    </row>
    <row r="18" spans="1:3">
      <c r="A18" s="4" t="s">
        <v>417</v>
      </c>
    </row>
    <row r="19" spans="1:3">
      <c r="A19" s="3" t="s">
        <v>408</v>
      </c>
    </row>
    <row r="20" spans="1:3">
      <c r="A20" s="4" t="s">
        <v>410</v>
      </c>
      <c r="B20" s="6" t="n">
        <v>1070</v>
      </c>
    </row>
    <row r="21" spans="1:3">
      <c r="A21" s="4" t="s">
        <v>418</v>
      </c>
      <c r="B21" s="4" t="s">
        <v>419</v>
      </c>
    </row>
    <row r="22" spans="1:3">
      <c r="A22" s="4" t="s">
        <v>420</v>
      </c>
      <c r="B22" s="6" t="n">
        <v>1100</v>
      </c>
      <c r="C22" s="4" t="s">
        <v>96</v>
      </c>
    </row>
    <row r="23" spans="1:3">
      <c r="A23" s="4" t="s">
        <v>421</v>
      </c>
    </row>
    <row r="24" spans="1:3">
      <c r="A24" s="3" t="s">
        <v>408</v>
      </c>
    </row>
    <row r="25" spans="1:3">
      <c r="A25" s="4" t="s">
        <v>410</v>
      </c>
      <c r="B25" s="6" t="n">
        <v>430</v>
      </c>
    </row>
    <row r="26" spans="1:3">
      <c r="A26" s="4" t="s">
        <v>418</v>
      </c>
      <c r="B26" s="4" t="s">
        <v>422</v>
      </c>
    </row>
    <row r="27" spans="1:3">
      <c r="A27" s="4" t="s">
        <v>420</v>
      </c>
      <c r="B27" s="6" t="n">
        <v>1000</v>
      </c>
      <c r="C27" s="4" t="s">
        <v>96</v>
      </c>
    </row>
    <row r="28" spans="1:3">
      <c r="A28" s="4" t="s">
        <v>423</v>
      </c>
    </row>
    <row r="29" spans="1:3">
      <c r="A29" s="3" t="s">
        <v>408</v>
      </c>
    </row>
    <row r="30" spans="1:3">
      <c r="A30" s="4" t="s">
        <v>410</v>
      </c>
      <c r="B30" s="5" t="n">
        <v>0</v>
      </c>
    </row>
    <row r="31" spans="1:3">
      <c r="A31" s="4" t="s">
        <v>411</v>
      </c>
      <c r="B31" s="5" t="n">
        <v>0</v>
      </c>
    </row>
    <row r="32" spans="1:3">
      <c r="A32" s="4" t="s">
        <v>412</v>
      </c>
      <c r="B32" s="6" t="n">
        <v>500</v>
      </c>
    </row>
    <row r="33" spans="1:3">
      <c r="A33" s="4" t="s">
        <v>414</v>
      </c>
      <c r="B33" s="4" t="s">
        <v>424</v>
      </c>
    </row>
    <row r="34" spans="1:3">
      <c r="A34" s="4" t="s">
        <v>418</v>
      </c>
      <c r="B34" s="4" t="s">
        <v>425</v>
      </c>
    </row>
    <row r="35" spans="1:3">
      <c r="A35" s="4" t="s">
        <v>420</v>
      </c>
      <c r="B35" s="6" t="n">
        <v>500</v>
      </c>
      <c r="C35" s="4" t="s">
        <v>96</v>
      </c>
    </row>
    <row r="36" spans="1:3"/>
    <row r="37" spans="1:3">
      <c r="A37" s="4" t="s">
        <v>96</v>
      </c>
      <c r="B37" s="4" t="s">
        <v>426</v>
      </c>
    </row>
  </sheetData>
  <mergeCells count="5">
    <mergeCell ref="A1:A2"/>
    <mergeCell ref="B1:C1"/>
    <mergeCell ref="B2:C2"/>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36</v>
      </c>
      <c r="B1" s="2" t="s">
        <v>2</v>
      </c>
      <c r="C1" s="2" t="s">
        <v>105</v>
      </c>
      <c r="D1" s="2" t="s">
        <v>137</v>
      </c>
    </row>
    <row r="2" spans="1:4">
      <c r="A2" s="3" t="s">
        <v>138</v>
      </c>
    </row>
    <row r="3" spans="1:4">
      <c r="A3" s="4" t="s">
        <v>139</v>
      </c>
      <c r="B3" s="5" t="n">
        <v>245630444</v>
      </c>
      <c r="C3" s="5" t="n">
        <v>245493184</v>
      </c>
      <c r="D3" s="5" t="n">
        <v>245000000</v>
      </c>
    </row>
    <row r="4" spans="1:4">
      <c r="A4" s="4" t="s">
        <v>140</v>
      </c>
      <c r="B4" s="5" t="n">
        <v>600000</v>
      </c>
      <c r="C4" s="5" t="n">
        <v>6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1</v>
      </c>
      <c r="C1" s="2" t="s">
        <v>428</v>
      </c>
    </row>
    <row r="2" spans="1:4">
      <c r="B2" s="2" t="s">
        <v>2</v>
      </c>
      <c r="C2" s="2" t="s">
        <v>137</v>
      </c>
      <c r="D2" s="2" t="s">
        <v>105</v>
      </c>
    </row>
    <row r="3" spans="1:4">
      <c r="A3" s="4" t="s">
        <v>139</v>
      </c>
      <c r="B3" s="5" t="n">
        <v>245630444</v>
      </c>
      <c r="C3" s="5" t="n">
        <v>245000000</v>
      </c>
      <c r="D3" s="5" t="n">
        <v>245493184</v>
      </c>
    </row>
    <row r="4" spans="1:4">
      <c r="A4" s="4" t="s">
        <v>140</v>
      </c>
      <c r="B4" s="5" t="n">
        <v>600000</v>
      </c>
      <c r="D4" s="5" t="n">
        <v>600000</v>
      </c>
    </row>
    <row r="5" spans="1:4">
      <c r="A5" s="4" t="s">
        <v>429</v>
      </c>
      <c r="B5" s="4" t="s">
        <v>430</v>
      </c>
    </row>
    <row r="6" spans="1:4">
      <c r="A6" s="4" t="s">
        <v>278</v>
      </c>
      <c r="B6" s="4" t="s">
        <v>279</v>
      </c>
      <c r="C6" s="4" t="s">
        <v>279</v>
      </c>
    </row>
    <row r="7" spans="1:4">
      <c r="A7" s="4" t="s">
        <v>286</v>
      </c>
    </row>
    <row r="8" spans="1:4">
      <c r="A8" s="4" t="s">
        <v>139</v>
      </c>
      <c r="B8" s="5" t="n">
        <v>89457316</v>
      </c>
    </row>
    <row r="9" spans="1:4">
      <c r="A9" s="4" t="s">
        <v>287</v>
      </c>
    </row>
    <row r="10" spans="1:4">
      <c r="A10" s="4" t="s">
        <v>139</v>
      </c>
      <c r="B10" s="5" t="n">
        <v>156173128</v>
      </c>
      <c r="C10" s="5" t="n">
        <v>156000000</v>
      </c>
    </row>
    <row r="11" spans="1:4">
      <c r="A11" s="4" t="s">
        <v>431</v>
      </c>
    </row>
    <row r="12" spans="1:4">
      <c r="A12" s="4" t="s">
        <v>139</v>
      </c>
      <c r="B12" s="5" t="n">
        <v>8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14"/>
    <col customWidth="1" max="13" min="13" width="4"/>
    <col customWidth="1" max="14" min="14" width="14"/>
  </cols>
  <sheetData>
    <row r="1" spans="1:14">
      <c r="A1" s="1" t="s">
        <v>432</v>
      </c>
      <c r="C1" s="2" t="s">
        <v>58</v>
      </c>
      <c r="K1" s="2" t="s">
        <v>1</v>
      </c>
    </row>
    <row r="2" spans="1:14">
      <c r="C2" s="2" t="s">
        <v>2</v>
      </c>
      <c r="E2" s="2" t="s">
        <v>59</v>
      </c>
      <c r="G2" s="2" t="s">
        <v>60</v>
      </c>
      <c r="I2" s="2" t="s">
        <v>61</v>
      </c>
      <c r="K2" s="2" t="s">
        <v>2</v>
      </c>
      <c r="L2" s="2" t="s">
        <v>60</v>
      </c>
      <c r="N2" s="2" t="s">
        <v>105</v>
      </c>
    </row>
    <row r="3" spans="1:14">
      <c r="A3" s="3" t="s">
        <v>433</v>
      </c>
    </row>
    <row r="4" spans="1:14">
      <c r="A4" s="4" t="s">
        <v>434</v>
      </c>
      <c r="C4" s="6" t="n">
        <v>4590</v>
      </c>
      <c r="E4" s="6" t="n">
        <v>4674</v>
      </c>
      <c r="G4" s="6" t="n">
        <v>4914</v>
      </c>
      <c r="I4" s="6" t="n">
        <v>4806</v>
      </c>
      <c r="K4" s="6" t="n">
        <v>4674</v>
      </c>
      <c r="L4" s="6" t="n">
        <v>4806</v>
      </c>
    </row>
    <row r="5" spans="1:14">
      <c r="A5" s="4" t="s">
        <v>435</v>
      </c>
      <c r="B5" s="4" t="s">
        <v>96</v>
      </c>
      <c r="G5" s="5" t="n">
        <v>7</v>
      </c>
      <c r="I5" s="5" t="n">
        <v>16</v>
      </c>
    </row>
    <row r="6" spans="1:14">
      <c r="A6" s="4" t="s">
        <v>436</v>
      </c>
      <c r="B6" s="4" t="s">
        <v>67</v>
      </c>
      <c r="C6" s="5" t="n">
        <v>-241</v>
      </c>
      <c r="E6" s="5" t="n">
        <v>-261</v>
      </c>
      <c r="G6" s="5" t="n">
        <v>-206</v>
      </c>
      <c r="I6" s="5" t="n">
        <v>-213</v>
      </c>
    </row>
    <row r="7" spans="1:14">
      <c r="A7" s="4" t="s">
        <v>437</v>
      </c>
      <c r="C7" s="5" t="n">
        <v>160</v>
      </c>
      <c r="E7" s="5" t="n">
        <v>157</v>
      </c>
      <c r="G7" s="5" t="n">
        <v>148</v>
      </c>
      <c r="I7" s="5" t="n">
        <v>139</v>
      </c>
      <c r="K7" s="5" t="n">
        <v>317</v>
      </c>
      <c r="L7" s="5" t="n">
        <v>287</v>
      </c>
    </row>
    <row r="8" spans="1:14">
      <c r="A8" s="4" t="s">
        <v>438</v>
      </c>
      <c r="I8" s="5" t="n">
        <v>-22</v>
      </c>
    </row>
    <row r="9" spans="1:14">
      <c r="A9" s="4" t="s">
        <v>439</v>
      </c>
      <c r="C9" s="5" t="n">
        <v>25</v>
      </c>
      <c r="D9" s="4" t="s">
        <v>96</v>
      </c>
      <c r="E9" s="5" t="n">
        <v>19</v>
      </c>
      <c r="F9" s="4" t="s">
        <v>96</v>
      </c>
      <c r="G9" s="5" t="n">
        <v>139</v>
      </c>
      <c r="I9" s="5" t="n">
        <v>197</v>
      </c>
    </row>
    <row r="10" spans="1:14">
      <c r="A10" s="4" t="s">
        <v>80</v>
      </c>
      <c r="C10" s="5" t="n">
        <v>0</v>
      </c>
      <c r="G10" s="5" t="n">
        <v>-16</v>
      </c>
      <c r="H10" s="4" t="s">
        <v>98</v>
      </c>
      <c r="I10" s="5" t="n">
        <v>-8</v>
      </c>
      <c r="K10" s="5" t="n">
        <v>0</v>
      </c>
      <c r="L10" s="5" t="n">
        <v>-24</v>
      </c>
      <c r="M10" s="4" t="s">
        <v>98</v>
      </c>
    </row>
    <row r="11" spans="1:14">
      <c r="A11" s="4" t="s">
        <v>440</v>
      </c>
      <c r="E11" s="5" t="n">
        <v>1</v>
      </c>
      <c r="G11" s="5" t="n">
        <v>1</v>
      </c>
      <c r="I11" s="5" t="n">
        <v>-1</v>
      </c>
    </row>
    <row r="12" spans="1:14">
      <c r="A12" s="4" t="s">
        <v>441</v>
      </c>
      <c r="C12" s="5" t="n">
        <v>4534</v>
      </c>
      <c r="E12" s="5" t="n">
        <v>4590</v>
      </c>
      <c r="G12" s="5" t="n">
        <v>4987</v>
      </c>
      <c r="I12" s="5" t="n">
        <v>4914</v>
      </c>
      <c r="K12" s="5" t="n">
        <v>4534</v>
      </c>
      <c r="L12" s="5" t="n">
        <v>4987</v>
      </c>
    </row>
    <row r="13" spans="1:14">
      <c r="A13" s="4" t="s">
        <v>133</v>
      </c>
      <c r="C13" s="5" t="n">
        <v>3931</v>
      </c>
      <c r="K13" s="5" t="n">
        <v>3931</v>
      </c>
    </row>
    <row r="14" spans="1:14">
      <c r="A14" s="4" t="s">
        <v>132</v>
      </c>
      <c r="C14" s="5" t="n">
        <v>603</v>
      </c>
      <c r="K14" s="6" t="n">
        <v>603</v>
      </c>
    </row>
    <row r="15" spans="1:14">
      <c r="A15" s="4" t="s">
        <v>442</v>
      </c>
    </row>
    <row r="16" spans="1:14">
      <c r="A16" s="3" t="s">
        <v>433</v>
      </c>
    </row>
    <row r="17" spans="1:14">
      <c r="A17" s="4" t="s">
        <v>434</v>
      </c>
      <c r="G17" s="5" t="n">
        <v>1481</v>
      </c>
      <c r="I17" s="5" t="n">
        <v>1292</v>
      </c>
      <c r="J17" s="4" t="s">
        <v>99</v>
      </c>
      <c r="L17" s="5" t="n">
        <v>1292</v>
      </c>
      <c r="M17" s="4" t="s">
        <v>99</v>
      </c>
    </row>
    <row r="18" spans="1:14">
      <c r="A18" s="4" t="s">
        <v>435</v>
      </c>
      <c r="G18" s="5" t="n">
        <v>0</v>
      </c>
      <c r="H18" s="4" t="s">
        <v>96</v>
      </c>
      <c r="I18" s="5" t="n">
        <v>0</v>
      </c>
    </row>
    <row r="19" spans="1:14">
      <c r="A19" s="4" t="s">
        <v>436</v>
      </c>
      <c r="G19" s="5" t="n">
        <v>0</v>
      </c>
      <c r="I19" s="5" t="n">
        <v>0</v>
      </c>
    </row>
    <row r="20" spans="1:14">
      <c r="A20" s="4" t="s">
        <v>437</v>
      </c>
      <c r="G20" s="5" t="n">
        <v>0</v>
      </c>
      <c r="I20" s="5" t="n">
        <v>0</v>
      </c>
    </row>
    <row r="21" spans="1:14">
      <c r="A21" s="4" t="s">
        <v>438</v>
      </c>
      <c r="I21" s="5" t="n">
        <v>0</v>
      </c>
    </row>
    <row r="22" spans="1:14">
      <c r="A22" s="4" t="s">
        <v>439</v>
      </c>
      <c r="G22" s="5" t="n">
        <v>139</v>
      </c>
      <c r="I22" s="5" t="n">
        <v>197</v>
      </c>
      <c r="J22" s="4" t="s">
        <v>99</v>
      </c>
    </row>
    <row r="23" spans="1:14">
      <c r="A23" s="4" t="s">
        <v>80</v>
      </c>
      <c r="G23" s="5" t="n">
        <v>-16</v>
      </c>
      <c r="I23" s="5" t="n">
        <v>-8</v>
      </c>
      <c r="J23" s="4" t="s">
        <v>99</v>
      </c>
    </row>
    <row r="24" spans="1:14">
      <c r="A24" s="4" t="s">
        <v>440</v>
      </c>
      <c r="G24" s="5" t="n">
        <v>0</v>
      </c>
      <c r="I24" s="5" t="n">
        <v>0</v>
      </c>
    </row>
    <row r="25" spans="1:14">
      <c r="A25" s="4" t="s">
        <v>441</v>
      </c>
      <c r="G25" s="5" t="n">
        <v>1604</v>
      </c>
      <c r="H25" s="4" t="s">
        <v>99</v>
      </c>
      <c r="I25" s="5" t="n">
        <v>1481</v>
      </c>
      <c r="L25" s="5" t="n">
        <v>1604</v>
      </c>
      <c r="M25" s="4" t="s">
        <v>99</v>
      </c>
    </row>
    <row r="26" spans="1:14">
      <c r="A26" s="4" t="s">
        <v>443</v>
      </c>
    </row>
    <row r="27" spans="1:14">
      <c r="A27" s="3" t="s">
        <v>433</v>
      </c>
    </row>
    <row r="28" spans="1:14">
      <c r="A28" s="4" t="s">
        <v>434</v>
      </c>
      <c r="C28" s="5" t="n">
        <v>3997</v>
      </c>
      <c r="G28" s="5" t="n">
        <v>2839</v>
      </c>
      <c r="I28" s="5" t="n">
        <v>2925</v>
      </c>
      <c r="L28" s="5" t="n">
        <v>2925</v>
      </c>
    </row>
    <row r="29" spans="1:14">
      <c r="A29" s="4" t="s">
        <v>435</v>
      </c>
      <c r="B29" s="4" t="s">
        <v>96</v>
      </c>
      <c r="G29" s="5" t="n">
        <v>7</v>
      </c>
      <c r="I29" s="5" t="n">
        <v>16</v>
      </c>
    </row>
    <row r="30" spans="1:14">
      <c r="A30" s="4" t="s">
        <v>436</v>
      </c>
      <c r="B30" s="4" t="s">
        <v>67</v>
      </c>
      <c r="C30" s="5" t="n">
        <v>241</v>
      </c>
      <c r="E30" s="5" t="n">
        <v>240</v>
      </c>
      <c r="G30" s="5" t="n">
        <v>-206</v>
      </c>
      <c r="I30" s="5" t="n">
        <v>-205</v>
      </c>
    </row>
    <row r="31" spans="1:14">
      <c r="A31" s="4" t="s">
        <v>437</v>
      </c>
      <c r="C31" s="5" t="n">
        <v>150</v>
      </c>
      <c r="E31" s="5" t="n">
        <v>147</v>
      </c>
      <c r="G31" s="5" t="n">
        <v>138</v>
      </c>
      <c r="I31" s="5" t="n">
        <v>125</v>
      </c>
    </row>
    <row r="32" spans="1:14">
      <c r="A32" s="4" t="s">
        <v>438</v>
      </c>
      <c r="I32" s="5" t="n">
        <v>-22</v>
      </c>
    </row>
    <row r="33" spans="1:14">
      <c r="A33" s="4" t="s">
        <v>439</v>
      </c>
      <c r="C33" s="5" t="n">
        <v>25</v>
      </c>
      <c r="D33" s="4" t="s">
        <v>96</v>
      </c>
      <c r="E33" s="5" t="n">
        <v>19</v>
      </c>
      <c r="F33" s="4" t="s">
        <v>96</v>
      </c>
      <c r="G33" s="5" t="n">
        <v>0</v>
      </c>
      <c r="I33" s="5" t="n">
        <v>0</v>
      </c>
    </row>
    <row r="34" spans="1:14">
      <c r="A34" s="4" t="s">
        <v>80</v>
      </c>
      <c r="G34" s="5" t="n">
        <v>0</v>
      </c>
      <c r="I34" s="5" t="n">
        <v>0</v>
      </c>
    </row>
    <row r="35" spans="1:14">
      <c r="A35" s="4" t="s">
        <v>440</v>
      </c>
      <c r="E35" s="5" t="n">
        <v>1</v>
      </c>
      <c r="G35" s="5" t="n">
        <v>1</v>
      </c>
      <c r="I35" s="5" t="n">
        <v>0</v>
      </c>
    </row>
    <row r="36" spans="1:14">
      <c r="A36" s="4" t="s">
        <v>441</v>
      </c>
      <c r="E36" s="5" t="n">
        <v>3997</v>
      </c>
      <c r="G36" s="5" t="n">
        <v>2779</v>
      </c>
      <c r="I36" s="5" t="n">
        <v>2839</v>
      </c>
      <c r="L36" s="5" t="n">
        <v>2779</v>
      </c>
    </row>
    <row r="37" spans="1:14">
      <c r="A37" s="4" t="s">
        <v>133</v>
      </c>
      <c r="N37" s="6" t="n">
        <v>4070</v>
      </c>
    </row>
    <row r="38" spans="1:14">
      <c r="A38" s="4" t="s">
        <v>444</v>
      </c>
    </row>
    <row r="39" spans="1:14">
      <c r="A39" s="3" t="s">
        <v>433</v>
      </c>
    </row>
    <row r="40" spans="1:14">
      <c r="A40" s="4" t="s">
        <v>434</v>
      </c>
      <c r="C40" s="5" t="n">
        <v>593</v>
      </c>
      <c r="G40" s="5" t="n">
        <v>594</v>
      </c>
      <c r="I40" s="5" t="n">
        <v>589</v>
      </c>
      <c r="L40" s="5" t="n">
        <v>589</v>
      </c>
    </row>
    <row r="41" spans="1:14">
      <c r="A41" s="4" t="s">
        <v>435</v>
      </c>
      <c r="B41" s="4" t="s">
        <v>96</v>
      </c>
      <c r="G41" s="5" t="n">
        <v>0</v>
      </c>
      <c r="I41" s="5" t="n">
        <v>0</v>
      </c>
    </row>
    <row r="42" spans="1:14">
      <c r="A42" s="4" t="s">
        <v>436</v>
      </c>
      <c r="B42" s="4" t="s">
        <v>67</v>
      </c>
      <c r="C42" s="5" t="n">
        <v>0</v>
      </c>
      <c r="E42" s="5" t="n">
        <v>21</v>
      </c>
      <c r="G42" s="5" t="n">
        <v>0</v>
      </c>
      <c r="I42" s="5" t="n">
        <v>-8</v>
      </c>
    </row>
    <row r="43" spans="1:14">
      <c r="A43" s="4" t="s">
        <v>437</v>
      </c>
      <c r="C43" s="5" t="n">
        <v>10</v>
      </c>
      <c r="E43" s="5" t="n">
        <v>10</v>
      </c>
      <c r="G43" s="5" t="n">
        <v>10</v>
      </c>
      <c r="I43" s="5" t="n">
        <v>14</v>
      </c>
    </row>
    <row r="44" spans="1:14">
      <c r="A44" s="4" t="s">
        <v>438</v>
      </c>
      <c r="I44" s="5" t="n">
        <v>0</v>
      </c>
    </row>
    <row r="45" spans="1:14">
      <c r="A45" s="4" t="s">
        <v>439</v>
      </c>
      <c r="C45" s="6" t="n">
        <v>0</v>
      </c>
      <c r="D45" s="4" t="s">
        <v>96</v>
      </c>
      <c r="E45" s="5" t="n">
        <v>0</v>
      </c>
      <c r="F45" s="4" t="s">
        <v>96</v>
      </c>
      <c r="G45" s="5" t="n">
        <v>0</v>
      </c>
      <c r="I45" s="5" t="n">
        <v>0</v>
      </c>
    </row>
    <row r="46" spans="1:14">
      <c r="A46" s="4" t="s">
        <v>80</v>
      </c>
      <c r="G46" s="5" t="n">
        <v>0</v>
      </c>
      <c r="I46" s="5" t="n">
        <v>0</v>
      </c>
    </row>
    <row r="47" spans="1:14">
      <c r="A47" s="4" t="s">
        <v>440</v>
      </c>
      <c r="E47" s="5" t="n">
        <v>0</v>
      </c>
      <c r="G47" s="5" t="n">
        <v>0</v>
      </c>
      <c r="I47" s="5" t="n">
        <v>-1</v>
      </c>
    </row>
    <row r="48" spans="1:14">
      <c r="A48" s="4" t="s">
        <v>441</v>
      </c>
      <c r="E48" s="6" t="n">
        <v>593</v>
      </c>
      <c r="G48" s="6" t="n">
        <v>604</v>
      </c>
      <c r="I48" s="6" t="n">
        <v>594</v>
      </c>
      <c r="L48" s="6" t="n">
        <v>604</v>
      </c>
    </row>
    <row r="49" spans="1:14">
      <c r="A49" s="4" t="s">
        <v>132</v>
      </c>
      <c r="N49" s="6" t="n">
        <v>604</v>
      </c>
    </row>
    <row r="50" spans="1:14"/>
    <row r="51" spans="1:14">
      <c r="A51" s="4" t="s">
        <v>96</v>
      </c>
      <c r="B51" s="4" t="s">
        <v>445</v>
      </c>
    </row>
    <row r="52" spans="1:14">
      <c r="A52" s="4" t="s">
        <v>67</v>
      </c>
      <c r="B52" s="4" t="s">
        <v>446</v>
      </c>
    </row>
    <row r="53" spans="1:14">
      <c r="A53" s="4" t="s">
        <v>98</v>
      </c>
      <c r="B53" s="4" t="s">
        <v>97</v>
      </c>
    </row>
    <row r="54" spans="1:14">
      <c r="A54" s="4" t="s">
        <v>99</v>
      </c>
      <c r="B54" s="4" t="s">
        <v>97</v>
      </c>
    </row>
  </sheetData>
  <mergeCells count="13">
    <mergeCell ref="A1:B2"/>
    <mergeCell ref="C1:J1"/>
    <mergeCell ref="K1:M1"/>
    <mergeCell ref="C2:D2"/>
    <mergeCell ref="E2:F2"/>
    <mergeCell ref="G2:H2"/>
    <mergeCell ref="I2:J2"/>
    <mergeCell ref="L2:M2"/>
    <mergeCell ref="A50:M50"/>
    <mergeCell ref="B51:M51"/>
    <mergeCell ref="B52:M52"/>
    <mergeCell ref="B53:M53"/>
    <mergeCell ref="B54:M5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14"/>
    <col customWidth="1" max="8" min="8" width="4"/>
    <col customWidth="1" max="9" min="9" width="14"/>
    <col customWidth="1" max="10" min="10" width="15"/>
    <col customWidth="1" max="11" min="11" width="14"/>
    <col customWidth="1" max="12" min="12" width="4"/>
  </cols>
  <sheetData>
    <row r="1" spans="1:12">
      <c r="A1" s="1" t="s">
        <v>447</v>
      </c>
      <c r="B1" s="2" t="s">
        <v>58</v>
      </c>
      <c r="J1" s="2" t="s">
        <v>1</v>
      </c>
    </row>
    <row r="2" spans="1:12">
      <c r="B2" s="2" t="s">
        <v>2</v>
      </c>
      <c r="D2" s="2" t="s">
        <v>59</v>
      </c>
      <c r="F2" s="2" t="s">
        <v>105</v>
      </c>
      <c r="G2" s="2" t="s">
        <v>60</v>
      </c>
      <c r="I2" s="2" t="s">
        <v>61</v>
      </c>
      <c r="J2" s="2" t="s">
        <v>2</v>
      </c>
      <c r="K2" s="2" t="s">
        <v>60</v>
      </c>
    </row>
    <row r="3" spans="1:12">
      <c r="A3" s="3" t="s">
        <v>448</v>
      </c>
    </row>
    <row r="4" spans="1:12">
      <c r="A4" s="4" t="s">
        <v>80</v>
      </c>
      <c r="B4" s="6" t="n">
        <v>0</v>
      </c>
      <c r="G4" s="6" t="n">
        <v>16</v>
      </c>
      <c r="H4" s="4" t="s">
        <v>96</v>
      </c>
      <c r="I4" s="6" t="n">
        <v>8</v>
      </c>
      <c r="J4" s="6" t="n">
        <v>0</v>
      </c>
      <c r="K4" s="6" t="n">
        <v>24</v>
      </c>
      <c r="L4" s="4" t="s">
        <v>96</v>
      </c>
    </row>
    <row r="5" spans="1:12">
      <c r="A5" s="4" t="s">
        <v>159</v>
      </c>
      <c r="J5" s="5" t="n">
        <v>21</v>
      </c>
      <c r="K5" s="5" t="n">
        <v>8</v>
      </c>
      <c r="L5" s="4" t="s">
        <v>67</v>
      </c>
    </row>
    <row r="6" spans="1:12">
      <c r="A6" s="4" t="s">
        <v>449</v>
      </c>
      <c r="B6" s="6" t="n">
        <v>0</v>
      </c>
      <c r="D6" s="11" t="n">
        <v>12.5</v>
      </c>
      <c r="F6" s="6" t="n">
        <v>15</v>
      </c>
      <c r="G6" s="5" t="n">
        <v>15</v>
      </c>
      <c r="J6" s="8" t="n">
        <v>12.5</v>
      </c>
      <c r="K6" s="5" t="n">
        <v>30</v>
      </c>
    </row>
    <row r="7" spans="1:12">
      <c r="A7" s="4" t="s">
        <v>450</v>
      </c>
      <c r="B7" s="7" t="n">
        <v>1.03</v>
      </c>
      <c r="D7" s="7" t="n">
        <v>1.03</v>
      </c>
    </row>
    <row r="8" spans="1:12">
      <c r="A8" s="4" t="s">
        <v>158</v>
      </c>
      <c r="B8" s="6" t="n">
        <v>240</v>
      </c>
      <c r="C8" s="4" t="s">
        <v>98</v>
      </c>
      <c r="D8" s="6" t="n">
        <v>238</v>
      </c>
      <c r="E8" s="4" t="s">
        <v>98</v>
      </c>
      <c r="J8" s="6" t="n">
        <v>480</v>
      </c>
      <c r="K8" s="6" t="n">
        <v>411</v>
      </c>
      <c r="L8" s="4" t="s">
        <v>67</v>
      </c>
    </row>
    <row r="9" spans="1:12">
      <c r="A9" s="4" t="s">
        <v>451</v>
      </c>
      <c r="B9" s="4" t="s">
        <v>452</v>
      </c>
      <c r="D9" s="4" t="s">
        <v>453</v>
      </c>
    </row>
    <row r="10" spans="1:12">
      <c r="A10" s="4" t="s">
        <v>454</v>
      </c>
      <c r="B10" s="4" t="s">
        <v>455</v>
      </c>
      <c r="D10" s="4" t="s">
        <v>456</v>
      </c>
    </row>
    <row r="11" spans="1:12">
      <c r="A11" s="4" t="s">
        <v>443</v>
      </c>
    </row>
    <row r="12" spans="1:12">
      <c r="A12" s="3" t="s">
        <v>448</v>
      </c>
    </row>
    <row r="13" spans="1:12">
      <c r="A13" s="4" t="s">
        <v>80</v>
      </c>
      <c r="G13" s="6" t="n">
        <v>0</v>
      </c>
      <c r="I13" s="6" t="n">
        <v>0</v>
      </c>
    </row>
    <row r="14" spans="1:12"/>
    <row r="15" spans="1:12">
      <c r="A15" s="4" t="s">
        <v>96</v>
      </c>
      <c r="B15" s="4" t="s">
        <v>97</v>
      </c>
    </row>
    <row r="16" spans="1:12">
      <c r="A16" s="4" t="s">
        <v>67</v>
      </c>
      <c r="B16" s="4" t="s">
        <v>97</v>
      </c>
    </row>
    <row r="17" spans="1:12">
      <c r="A17" s="4" t="s">
        <v>98</v>
      </c>
      <c r="B17" s="4" t="s">
        <v>457</v>
      </c>
    </row>
  </sheetData>
  <mergeCells count="11">
    <mergeCell ref="A1:A2"/>
    <mergeCell ref="B1:I1"/>
    <mergeCell ref="J1:L1"/>
    <mergeCell ref="B2:C2"/>
    <mergeCell ref="D2:E2"/>
    <mergeCell ref="G2:H2"/>
    <mergeCell ref="K2:L2"/>
    <mergeCell ref="A14:L14"/>
    <mergeCell ref="B15:L15"/>
    <mergeCell ref="B16:L16"/>
    <mergeCell ref="B17:L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2"/>
    <col customWidth="1" max="9" min="9" width="14"/>
    <col customWidth="1" max="10" min="10" width="15"/>
    <col customWidth="1" max="11" min="11" width="4"/>
    <col customWidth="1" max="12" min="12" width="14"/>
    <col customWidth="1" max="13" min="13" width="16"/>
  </cols>
  <sheetData>
    <row r="1" spans="1:13">
      <c r="A1" s="1" t="s">
        <v>458</v>
      </c>
      <c r="C1" s="2" t="s">
        <v>58</v>
      </c>
      <c r="J1" s="2" t="s">
        <v>1</v>
      </c>
    </row>
    <row r="2" spans="1:13">
      <c r="C2" s="2" t="s">
        <v>2</v>
      </c>
      <c r="E2" s="2" t="s">
        <v>59</v>
      </c>
      <c r="F2" s="2" t="s">
        <v>105</v>
      </c>
      <c r="G2" s="2" t="s">
        <v>60</v>
      </c>
      <c r="I2" s="2" t="s">
        <v>61</v>
      </c>
      <c r="J2" s="2" t="s">
        <v>2</v>
      </c>
      <c r="L2" s="2" t="s">
        <v>60</v>
      </c>
    </row>
    <row r="3" spans="1:13">
      <c r="A3" s="4" t="s">
        <v>143</v>
      </c>
      <c r="C3" s="6" t="n">
        <v>160</v>
      </c>
      <c r="G3" s="6" t="n">
        <v>132</v>
      </c>
      <c r="H3" s="4" t="s">
        <v>459</v>
      </c>
      <c r="J3" s="6" t="n">
        <v>317</v>
      </c>
      <c r="L3" s="6" t="n">
        <v>263</v>
      </c>
      <c r="M3" s="4" t="s">
        <v>79</v>
      </c>
    </row>
    <row r="4" spans="1:13">
      <c r="A4" s="4" t="s">
        <v>460</v>
      </c>
      <c r="B4" s="4" t="s">
        <v>86</v>
      </c>
      <c r="C4" s="5" t="n">
        <v>0</v>
      </c>
      <c r="G4" s="5" t="n">
        <v>-10</v>
      </c>
      <c r="H4" s="4" t="s">
        <v>67</v>
      </c>
      <c r="J4" s="5" t="n">
        <v>0</v>
      </c>
      <c r="L4" s="5" t="n">
        <v>-20</v>
      </c>
      <c r="M4" s="4" t="s">
        <v>67</v>
      </c>
    </row>
    <row r="5" spans="1:13">
      <c r="A5" s="4" t="s">
        <v>83</v>
      </c>
      <c r="C5" s="5" t="n">
        <v>160</v>
      </c>
      <c r="G5" s="5" t="n">
        <v>122</v>
      </c>
      <c r="H5" s="4" t="s">
        <v>67</v>
      </c>
      <c r="J5" s="5" t="n">
        <v>317</v>
      </c>
      <c r="L5" s="5" t="n">
        <v>243</v>
      </c>
      <c r="M5" s="4" t="s">
        <v>67</v>
      </c>
    </row>
    <row r="6" spans="1:13">
      <c r="A6" s="4" t="s">
        <v>461</v>
      </c>
      <c r="C6" s="6" t="n">
        <v>160</v>
      </c>
      <c r="G6" s="6" t="n">
        <v>-87</v>
      </c>
      <c r="H6" s="4" t="s">
        <v>67</v>
      </c>
      <c r="J6" s="6" t="n">
        <v>77</v>
      </c>
      <c r="L6" s="6" t="n">
        <v>-171</v>
      </c>
      <c r="M6" s="4" t="s">
        <v>67</v>
      </c>
    </row>
    <row r="7" spans="1:13">
      <c r="A7" s="4" t="s">
        <v>89</v>
      </c>
      <c r="C7" s="8" t="n">
        <v>245.6</v>
      </c>
      <c r="G7" s="8" t="n">
        <v>217.2</v>
      </c>
      <c r="J7" s="8" t="n">
        <v>245.6</v>
      </c>
      <c r="L7" s="8" t="n">
        <v>217.2</v>
      </c>
    </row>
    <row r="8" spans="1:13">
      <c r="A8" s="4" t="s">
        <v>90</v>
      </c>
      <c r="B8" s="4" t="s">
        <v>91</v>
      </c>
      <c r="C8" s="8" t="n">
        <v>245.7</v>
      </c>
      <c r="G8" s="8" t="n">
        <v>217.3</v>
      </c>
      <c r="J8" s="8" t="n">
        <v>245.7</v>
      </c>
      <c r="L8" s="8" t="n">
        <v>217.3</v>
      </c>
    </row>
    <row r="9" spans="1:13">
      <c r="A9" s="4" t="s">
        <v>85</v>
      </c>
      <c r="B9" s="4" t="s">
        <v>93</v>
      </c>
      <c r="C9" s="7" t="n">
        <v>0.65</v>
      </c>
      <c r="G9" s="7" t="n">
        <v>0.63</v>
      </c>
      <c r="J9" s="7" t="n">
        <v>1.29</v>
      </c>
      <c r="L9" s="7" t="n">
        <v>1.23</v>
      </c>
    </row>
    <row r="10" spans="1:13">
      <c r="A10" s="4" t="s">
        <v>87</v>
      </c>
      <c r="B10" s="4" t="s">
        <v>93</v>
      </c>
      <c r="C10" s="7" t="n">
        <v>0.65</v>
      </c>
      <c r="G10" s="7" t="n">
        <v>0.63</v>
      </c>
      <c r="J10" s="7" t="n">
        <v>1.29</v>
      </c>
      <c r="L10" s="7" t="n">
        <v>1.23</v>
      </c>
    </row>
    <row r="11" spans="1:13">
      <c r="A11" s="4" t="s">
        <v>449</v>
      </c>
      <c r="C11" s="6" t="n">
        <v>0</v>
      </c>
      <c r="E11" s="11" t="n">
        <v>12.5</v>
      </c>
      <c r="F11" s="6" t="n">
        <v>15</v>
      </c>
      <c r="G11" s="6" t="n">
        <v>15</v>
      </c>
      <c r="J11" s="11" t="n">
        <v>12.5</v>
      </c>
      <c r="L11" s="6" t="n">
        <v>30</v>
      </c>
    </row>
    <row r="12" spans="1:13">
      <c r="A12" s="4" t="s">
        <v>80</v>
      </c>
      <c r="C12" s="5" t="n">
        <v>0</v>
      </c>
      <c r="G12" s="5" t="n">
        <v>16</v>
      </c>
      <c r="H12" s="4" t="s">
        <v>98</v>
      </c>
      <c r="I12" s="6" t="n">
        <v>8</v>
      </c>
      <c r="J12" s="5" t="n">
        <v>0</v>
      </c>
      <c r="L12" s="5" t="n">
        <v>24</v>
      </c>
      <c r="M12" s="4" t="s">
        <v>98</v>
      </c>
    </row>
    <row r="13" spans="1:13">
      <c r="A13" s="4" t="s">
        <v>443</v>
      </c>
    </row>
    <row r="14" spans="1:13">
      <c r="A14" s="4" t="s">
        <v>462</v>
      </c>
      <c r="B14" s="4" t="s">
        <v>103</v>
      </c>
      <c r="C14" s="5" t="n">
        <v>0</v>
      </c>
      <c r="D14" s="4" t="s">
        <v>463</v>
      </c>
      <c r="G14" s="5" t="n">
        <v>-209</v>
      </c>
      <c r="H14" s="4" t="s">
        <v>67</v>
      </c>
      <c r="J14" s="5" t="n">
        <v>-240</v>
      </c>
      <c r="K14" s="4" t="s">
        <v>463</v>
      </c>
      <c r="L14" s="5" t="n">
        <v>-414</v>
      </c>
      <c r="M14" s="4" t="s">
        <v>67</v>
      </c>
    </row>
    <row r="15" spans="1:13">
      <c r="A15" s="4" t="s">
        <v>461</v>
      </c>
      <c r="C15" s="5" t="n">
        <v>160</v>
      </c>
      <c r="G15" s="5" t="n">
        <v>-71</v>
      </c>
      <c r="H15" s="4" t="s">
        <v>67</v>
      </c>
      <c r="J15" s="5" t="n">
        <v>77</v>
      </c>
      <c r="L15" s="5" t="n">
        <v>-147</v>
      </c>
      <c r="M15" s="4" t="s">
        <v>67</v>
      </c>
    </row>
    <row r="16" spans="1:13">
      <c r="A16" s="4" t="s">
        <v>464</v>
      </c>
      <c r="C16" s="5" t="n">
        <v>160</v>
      </c>
      <c r="G16" s="5" t="n">
        <v>138</v>
      </c>
      <c r="H16" s="4" t="s">
        <v>67</v>
      </c>
      <c r="J16" s="5" t="n">
        <v>317</v>
      </c>
      <c r="L16" s="5" t="n">
        <v>267</v>
      </c>
      <c r="M16" s="4" t="s">
        <v>67</v>
      </c>
    </row>
    <row r="17" spans="1:13">
      <c r="A17" s="4" t="s">
        <v>80</v>
      </c>
      <c r="G17" s="5" t="n">
        <v>0</v>
      </c>
      <c r="I17" s="6" t="n">
        <v>0</v>
      </c>
    </row>
    <row r="18" spans="1:13">
      <c r="A18" s="4" t="s">
        <v>465</v>
      </c>
    </row>
    <row r="19" spans="1:13">
      <c r="A19" s="4" t="s">
        <v>461</v>
      </c>
      <c r="B19" s="4" t="s">
        <v>466</v>
      </c>
      <c r="C19" s="5" t="n">
        <v>0</v>
      </c>
      <c r="G19" s="5" t="n">
        <v>16</v>
      </c>
      <c r="H19" s="4" t="s">
        <v>67</v>
      </c>
      <c r="J19" s="5" t="n">
        <v>0</v>
      </c>
      <c r="L19" s="5" t="n">
        <v>24</v>
      </c>
      <c r="M19" s="4" t="s">
        <v>67</v>
      </c>
    </row>
    <row r="20" spans="1:13">
      <c r="A20" s="4" t="s">
        <v>464</v>
      </c>
      <c r="C20" s="6" t="n">
        <v>0</v>
      </c>
      <c r="G20" s="6" t="n">
        <v>-16</v>
      </c>
      <c r="H20" s="4" t="s">
        <v>67</v>
      </c>
      <c r="J20" s="6" t="n">
        <v>0</v>
      </c>
      <c r="L20" s="6" t="n">
        <v>-24</v>
      </c>
      <c r="M20" s="4" t="s">
        <v>67</v>
      </c>
    </row>
    <row r="21" spans="1:13"/>
    <row r="22" spans="1:13">
      <c r="A22" s="4" t="s">
        <v>96</v>
      </c>
      <c r="B22" s="4" t="s">
        <v>97</v>
      </c>
    </row>
    <row r="23" spans="1:13">
      <c r="A23" s="4" t="s">
        <v>67</v>
      </c>
      <c r="B23" s="4" t="s">
        <v>97</v>
      </c>
    </row>
    <row r="24" spans="1:13">
      <c r="A24" s="4" t="s">
        <v>98</v>
      </c>
      <c r="B24" s="4" t="s">
        <v>97</v>
      </c>
    </row>
    <row r="25" spans="1:13">
      <c r="A25" s="4" t="s">
        <v>99</v>
      </c>
      <c r="B25" s="4" t="s">
        <v>97</v>
      </c>
    </row>
    <row r="26" spans="1:13">
      <c r="A26" s="4" t="s">
        <v>86</v>
      </c>
      <c r="B26" s="4" t="s">
        <v>467</v>
      </c>
    </row>
    <row r="27" spans="1:13">
      <c r="A27" s="4" t="s">
        <v>91</v>
      </c>
      <c r="B27" s="4" t="s">
        <v>101</v>
      </c>
    </row>
    <row r="28" spans="1:13">
      <c r="A28" s="4" t="s">
        <v>93</v>
      </c>
      <c r="B28" s="4" t="s">
        <v>100</v>
      </c>
    </row>
    <row r="29" spans="1:13">
      <c r="A29" s="4" t="s">
        <v>103</v>
      </c>
      <c r="B29" s="4" t="s">
        <v>468</v>
      </c>
    </row>
    <row r="30" spans="1:13">
      <c r="A30" s="4" t="s">
        <v>463</v>
      </c>
      <c r="B30" s="4" t="s">
        <v>469</v>
      </c>
    </row>
    <row r="31" spans="1:13">
      <c r="A31" s="4" t="s">
        <v>466</v>
      </c>
      <c r="B31" s="4" t="s">
        <v>470</v>
      </c>
    </row>
  </sheetData>
  <mergeCells count="18">
    <mergeCell ref="A1:B2"/>
    <mergeCell ref="C1:I1"/>
    <mergeCell ref="J1:M1"/>
    <mergeCell ref="C2:D2"/>
    <mergeCell ref="G2:H2"/>
    <mergeCell ref="J2:K2"/>
    <mergeCell ref="L2:M2"/>
    <mergeCell ref="A21:L21"/>
    <mergeCell ref="B22:L22"/>
    <mergeCell ref="B23:L23"/>
    <mergeCell ref="B24:L24"/>
    <mergeCell ref="B25:L25"/>
    <mergeCell ref="B26:L26"/>
    <mergeCell ref="B27:L27"/>
    <mergeCell ref="B28:L28"/>
    <mergeCell ref="B29:L29"/>
    <mergeCell ref="B30:L30"/>
    <mergeCell ref="B31:L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471</v>
      </c>
      <c r="B1" s="2" t="s">
        <v>1</v>
      </c>
    </row>
    <row r="2" spans="1:4">
      <c r="B2" s="2" t="s">
        <v>2</v>
      </c>
      <c r="C2" s="2" t="s">
        <v>60</v>
      </c>
      <c r="D2" s="2" t="s">
        <v>96</v>
      </c>
    </row>
    <row r="3" spans="1:4">
      <c r="A3" s="3" t="s">
        <v>196</v>
      </c>
    </row>
    <row r="4" spans="1:4">
      <c r="A4" s="4" t="s">
        <v>472</v>
      </c>
      <c r="B4" s="6" t="n">
        <v>117</v>
      </c>
      <c r="C4" s="6" t="n">
        <v>78</v>
      </c>
    </row>
    <row r="5" spans="1:4">
      <c r="A5" s="4" t="s">
        <v>473</v>
      </c>
      <c r="B5" s="5" t="n">
        <v>8</v>
      </c>
      <c r="C5" s="5" t="n">
        <v>0</v>
      </c>
    </row>
    <row r="6" spans="1:4">
      <c r="A6" s="4" t="s">
        <v>276</v>
      </c>
      <c r="B6" s="5" t="n">
        <v>2</v>
      </c>
      <c r="C6" s="5" t="n">
        <v>0</v>
      </c>
    </row>
    <row r="7" spans="1:4">
      <c r="A7" s="4" t="s">
        <v>474</v>
      </c>
      <c r="B7" s="5" t="n">
        <v>113</v>
      </c>
      <c r="C7" s="5" t="n">
        <v>87</v>
      </c>
    </row>
    <row r="8" spans="1:4">
      <c r="A8" s="4" t="s">
        <v>475</v>
      </c>
      <c r="B8" s="5" t="n">
        <v>8</v>
      </c>
      <c r="C8" s="5" t="n">
        <v>2</v>
      </c>
    </row>
    <row r="9" spans="1:4">
      <c r="A9" s="4" t="s">
        <v>476</v>
      </c>
      <c r="B9" s="5" t="n">
        <v>2</v>
      </c>
      <c r="C9" s="5" t="n">
        <v>0</v>
      </c>
    </row>
    <row r="10" spans="1:4">
      <c r="A10" s="4" t="s">
        <v>477</v>
      </c>
      <c r="B10" s="6" t="n">
        <v>1</v>
      </c>
      <c r="C10" s="6" t="n">
        <v>0</v>
      </c>
    </row>
    <row r="11" spans="1:4"/>
    <row r="12" spans="1:4">
      <c r="A12" s="4" t="s">
        <v>96</v>
      </c>
      <c r="B12" s="4" t="s">
        <v>97</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8</v>
      </c>
      <c r="B1" s="2" t="s">
        <v>58</v>
      </c>
      <c r="E1" s="2" t="s">
        <v>1</v>
      </c>
    </row>
    <row r="2" spans="1:7">
      <c r="B2" s="2" t="s">
        <v>2</v>
      </c>
      <c r="C2" s="2" t="s">
        <v>60</v>
      </c>
      <c r="E2" s="2" t="s">
        <v>2</v>
      </c>
      <c r="F2" s="2" t="s">
        <v>60</v>
      </c>
    </row>
    <row r="3" spans="1:7">
      <c r="A3" s="3" t="s">
        <v>479</v>
      </c>
    </row>
    <row r="4" spans="1:7">
      <c r="A4" s="4" t="s">
        <v>480</v>
      </c>
      <c r="B4" s="6" t="n">
        <v>3800</v>
      </c>
      <c r="E4" s="6" t="n">
        <v>3800</v>
      </c>
    </row>
    <row r="5" spans="1:7">
      <c r="A5" s="4" t="s">
        <v>481</v>
      </c>
      <c r="B5" s="5" t="n">
        <v>7</v>
      </c>
      <c r="C5" s="6" t="n">
        <v>6</v>
      </c>
      <c r="E5" s="5" t="n">
        <v>18</v>
      </c>
      <c r="F5" s="6" t="n">
        <v>20</v>
      </c>
    </row>
    <row r="6" spans="1:7">
      <c r="A6" s="4" t="s">
        <v>482</v>
      </c>
      <c r="B6" s="5" t="n">
        <v>469</v>
      </c>
      <c r="C6" s="5" t="n">
        <v>478</v>
      </c>
      <c r="D6" s="4" t="s">
        <v>96</v>
      </c>
      <c r="E6" s="5" t="n">
        <v>963</v>
      </c>
      <c r="F6" s="5" t="n">
        <v>937</v>
      </c>
      <c r="G6" s="4" t="s">
        <v>96</v>
      </c>
    </row>
    <row r="7" spans="1:7">
      <c r="A7" s="4" t="s">
        <v>382</v>
      </c>
      <c r="B7" s="6" t="n">
        <v>132</v>
      </c>
      <c r="C7" s="6" t="n">
        <v>91</v>
      </c>
      <c r="D7" s="4" t="s">
        <v>96</v>
      </c>
      <c r="E7" s="6" t="n">
        <v>268</v>
      </c>
      <c r="F7" s="6" t="n">
        <v>178</v>
      </c>
      <c r="G7" s="4" t="s">
        <v>96</v>
      </c>
    </row>
    <row r="8" spans="1:7">
      <c r="A8" s="4" t="s">
        <v>483</v>
      </c>
      <c r="B8" s="4" t="s">
        <v>369</v>
      </c>
      <c r="E8" s="4" t="s">
        <v>369</v>
      </c>
    </row>
    <row r="9" spans="1:7">
      <c r="A9" s="4" t="s">
        <v>484</v>
      </c>
      <c r="B9" s="4" t="s">
        <v>485</v>
      </c>
      <c r="E9" s="4" t="s">
        <v>485</v>
      </c>
    </row>
    <row r="10" spans="1:7">
      <c r="A10" s="4" t="s">
        <v>349</v>
      </c>
    </row>
    <row r="11" spans="1:7">
      <c r="A11" s="3" t="s">
        <v>479</v>
      </c>
    </row>
    <row r="12" spans="1:7">
      <c r="A12" s="4" t="s">
        <v>483</v>
      </c>
      <c r="B12" s="4" t="s">
        <v>351</v>
      </c>
      <c r="E12" s="4" t="s">
        <v>351</v>
      </c>
    </row>
    <row r="13" spans="1:7">
      <c r="A13" s="4" t="s">
        <v>352</v>
      </c>
    </row>
    <row r="14" spans="1:7">
      <c r="A14" s="3" t="s">
        <v>479</v>
      </c>
    </row>
    <row r="15" spans="1:7">
      <c r="A15" s="4" t="s">
        <v>483</v>
      </c>
      <c r="B15" s="4" t="s">
        <v>486</v>
      </c>
      <c r="E15" s="4" t="s">
        <v>486</v>
      </c>
    </row>
    <row r="16" spans="1:7"/>
    <row r="17" spans="1:7">
      <c r="A17" s="4" t="s">
        <v>96</v>
      </c>
      <c r="B17" s="4" t="s">
        <v>97</v>
      </c>
    </row>
  </sheetData>
  <mergeCells count="7">
    <mergeCell ref="A1:A2"/>
    <mergeCell ref="B1:D1"/>
    <mergeCell ref="E1:G1"/>
    <mergeCell ref="C2:D2"/>
    <mergeCell ref="F2:G2"/>
    <mergeCell ref="A16:G16"/>
    <mergeCell ref="B17:G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87</v>
      </c>
      <c r="B1" s="2" t="s">
        <v>58</v>
      </c>
      <c r="D1" s="2" t="s">
        <v>1</v>
      </c>
    </row>
    <row r="2" spans="1:6">
      <c r="B2" s="2" t="s">
        <v>2</v>
      </c>
      <c r="C2" s="2" t="s">
        <v>60</v>
      </c>
      <c r="D2" s="2" t="s">
        <v>2</v>
      </c>
      <c r="E2" s="2" t="s">
        <v>60</v>
      </c>
      <c r="F2" s="2" t="s">
        <v>105</v>
      </c>
    </row>
    <row r="3" spans="1:6">
      <c r="A3" s="3" t="s">
        <v>200</v>
      </c>
    </row>
    <row r="4" spans="1:6">
      <c r="A4" s="4" t="s">
        <v>481</v>
      </c>
      <c r="B4" s="6" t="n">
        <v>7</v>
      </c>
      <c r="C4" s="6" t="n">
        <v>6</v>
      </c>
      <c r="D4" s="6" t="n">
        <v>18</v>
      </c>
      <c r="E4" s="6" t="n">
        <v>20</v>
      </c>
    </row>
    <row r="5" spans="1:6">
      <c r="A5" s="4" t="s">
        <v>488</v>
      </c>
      <c r="B5" s="5" t="n">
        <v>22</v>
      </c>
      <c r="D5" s="5" t="n">
        <v>22</v>
      </c>
      <c r="F5" s="6" t="n">
        <v>32</v>
      </c>
    </row>
    <row r="6" spans="1:6">
      <c r="A6" s="4" t="s">
        <v>489</v>
      </c>
      <c r="B6" s="5" t="n">
        <v>25</v>
      </c>
      <c r="D6" s="5" t="n">
        <v>25</v>
      </c>
      <c r="F6" s="5" t="n">
        <v>24</v>
      </c>
    </row>
    <row r="7" spans="1:6">
      <c r="A7" s="4" t="s">
        <v>490</v>
      </c>
      <c r="B7" s="6" t="n">
        <v>68</v>
      </c>
      <c r="D7" s="6" t="n">
        <v>68</v>
      </c>
      <c r="F7" s="6" t="n">
        <v>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2"/>
    <col customWidth="1" max="5" min="5" width="29"/>
    <col customWidth="1" max="6" min="6" width="21"/>
    <col customWidth="1" max="7" min="7" width="16"/>
  </cols>
  <sheetData>
    <row r="1" spans="1:7">
      <c r="A1" s="1" t="s">
        <v>491</v>
      </c>
      <c r="B1" s="2" t="s">
        <v>58</v>
      </c>
      <c r="E1" s="2" t="s">
        <v>1</v>
      </c>
    </row>
    <row r="2" spans="1:7">
      <c r="B2" s="2" t="s">
        <v>329</v>
      </c>
      <c r="C2" s="2" t="s">
        <v>380</v>
      </c>
      <c r="E2" s="2" t="s">
        <v>492</v>
      </c>
      <c r="F2" s="2" t="s">
        <v>380</v>
      </c>
    </row>
    <row r="3" spans="1:7">
      <c r="A3" s="3" t="s">
        <v>493</v>
      </c>
    </row>
    <row r="4" spans="1:7">
      <c r="A4" s="4" t="s">
        <v>494</v>
      </c>
      <c r="E4" s="5" t="n">
        <v>3</v>
      </c>
    </row>
    <row r="5" spans="1:7">
      <c r="A5" s="4" t="s">
        <v>63</v>
      </c>
      <c r="B5" s="6" t="n">
        <v>601</v>
      </c>
      <c r="C5" s="6" t="n">
        <v>569</v>
      </c>
      <c r="D5" s="4" t="s">
        <v>64</v>
      </c>
      <c r="E5" s="6" t="n">
        <v>1231</v>
      </c>
      <c r="F5" s="6" t="n">
        <v>1115</v>
      </c>
      <c r="G5" s="4" t="s">
        <v>64</v>
      </c>
    </row>
    <row r="6" spans="1:7">
      <c r="A6" s="4" t="s">
        <v>73</v>
      </c>
      <c r="B6" s="5" t="n">
        <v>207</v>
      </c>
      <c r="C6" s="5" t="n">
        <v>180</v>
      </c>
      <c r="D6" s="4" t="s">
        <v>64</v>
      </c>
      <c r="E6" s="5" t="n">
        <v>418</v>
      </c>
      <c r="F6" s="5" t="n">
        <v>357</v>
      </c>
      <c r="G6" s="4" t="s">
        <v>64</v>
      </c>
    </row>
    <row r="7" spans="1:7">
      <c r="A7" s="4" t="s">
        <v>495</v>
      </c>
      <c r="B7" s="5" t="n">
        <v>217</v>
      </c>
      <c r="C7" s="5" t="n">
        <v>187</v>
      </c>
      <c r="D7" s="4" t="s">
        <v>96</v>
      </c>
      <c r="E7" s="5" t="n">
        <v>437</v>
      </c>
      <c r="F7" s="5" t="n">
        <v>372</v>
      </c>
      <c r="G7" s="4" t="s">
        <v>96</v>
      </c>
    </row>
    <row r="8" spans="1:7">
      <c r="A8" s="4" t="s">
        <v>496</v>
      </c>
      <c r="B8" s="5" t="n">
        <v>-10</v>
      </c>
      <c r="C8" s="5" t="n">
        <v>-7</v>
      </c>
      <c r="D8" s="4" t="s">
        <v>96</v>
      </c>
      <c r="E8" s="5" t="n">
        <v>-19</v>
      </c>
      <c r="F8" s="5" t="n">
        <v>-15</v>
      </c>
      <c r="G8" s="4" t="s">
        <v>96</v>
      </c>
    </row>
    <row r="9" spans="1:7">
      <c r="A9" s="4" t="s">
        <v>74</v>
      </c>
      <c r="B9" s="5" t="n">
        <v>-63</v>
      </c>
      <c r="C9" s="5" t="n">
        <v>-60</v>
      </c>
      <c r="D9" s="4" t="s">
        <v>64</v>
      </c>
      <c r="E9" s="5" t="n">
        <v>-124</v>
      </c>
      <c r="F9" s="5" t="n">
        <v>-115</v>
      </c>
      <c r="G9" s="4" t="s">
        <v>64</v>
      </c>
    </row>
    <row r="10" spans="1:7">
      <c r="A10" s="4" t="s">
        <v>75</v>
      </c>
      <c r="B10" s="5" t="n">
        <v>9</v>
      </c>
      <c r="C10" s="5" t="n">
        <v>10</v>
      </c>
      <c r="D10" s="4" t="s">
        <v>64</v>
      </c>
      <c r="E10" s="5" t="n">
        <v>16</v>
      </c>
      <c r="F10" s="5" t="n">
        <v>18</v>
      </c>
      <c r="G10" s="4" t="s">
        <v>64</v>
      </c>
    </row>
    <row r="11" spans="1:7">
      <c r="A11" s="4" t="s">
        <v>76</v>
      </c>
      <c r="B11" s="5" t="n">
        <v>7</v>
      </c>
      <c r="C11" s="5" t="n">
        <v>2</v>
      </c>
      <c r="D11" s="4" t="s">
        <v>64</v>
      </c>
      <c r="E11" s="5" t="n">
        <v>7</v>
      </c>
      <c r="F11" s="5" t="n">
        <v>3</v>
      </c>
      <c r="G11" s="4" t="s">
        <v>64</v>
      </c>
    </row>
    <row r="12" spans="1:7">
      <c r="A12" s="4" t="s">
        <v>77</v>
      </c>
      <c r="B12" s="5" t="n">
        <v>160</v>
      </c>
      <c r="C12" s="5" t="n">
        <v>132</v>
      </c>
      <c r="D12" s="4" t="s">
        <v>459</v>
      </c>
      <c r="E12" s="5" t="n">
        <v>317</v>
      </c>
      <c r="F12" s="5" t="n">
        <v>263</v>
      </c>
      <c r="G12" s="4" t="s">
        <v>79</v>
      </c>
    </row>
    <row r="13" spans="1:7">
      <c r="A13" s="4" t="s">
        <v>69</v>
      </c>
      <c r="B13" s="5" t="n">
        <v>104</v>
      </c>
      <c r="C13" s="5" t="n">
        <v>93</v>
      </c>
      <c r="D13" s="4" t="s">
        <v>67</v>
      </c>
      <c r="E13" s="5" t="n">
        <v>205</v>
      </c>
      <c r="F13" s="5" t="n">
        <v>182</v>
      </c>
      <c r="G13" s="4" t="s">
        <v>325</v>
      </c>
    </row>
    <row r="14" spans="1:7">
      <c r="A14" s="4" t="s">
        <v>497</v>
      </c>
      <c r="B14" s="5" t="n">
        <v>136</v>
      </c>
      <c r="C14" s="5" t="n">
        <v>181</v>
      </c>
      <c r="D14" s="4" t="s">
        <v>86</v>
      </c>
      <c r="E14" s="5" t="n">
        <v>258</v>
      </c>
      <c r="F14" s="5" t="n">
        <v>338</v>
      </c>
      <c r="G14" s="4" t="s">
        <v>86</v>
      </c>
    </row>
    <row r="15" spans="1:7">
      <c r="A15" s="4" t="s">
        <v>498</v>
      </c>
    </row>
    <row r="16" spans="1:7">
      <c r="A16" s="3" t="s">
        <v>493</v>
      </c>
    </row>
    <row r="17" spans="1:7">
      <c r="A17" s="4" t="s">
        <v>63</v>
      </c>
      <c r="B17" s="5" t="n">
        <v>297</v>
      </c>
      <c r="C17" s="5" t="n">
        <v>250</v>
      </c>
      <c r="D17" s="4" t="s">
        <v>96</v>
      </c>
      <c r="E17" s="5" t="n">
        <v>590</v>
      </c>
      <c r="F17" s="5" t="n">
        <v>482</v>
      </c>
      <c r="G17" s="4" t="s">
        <v>96</v>
      </c>
    </row>
    <row r="18" spans="1:7">
      <c r="A18" s="4" t="s">
        <v>73</v>
      </c>
      <c r="B18" s="5" t="n">
        <v>146</v>
      </c>
      <c r="C18" s="5" t="n">
        <v>107</v>
      </c>
      <c r="D18" s="4" t="s">
        <v>96</v>
      </c>
      <c r="E18" s="5" t="n">
        <v>298</v>
      </c>
      <c r="F18" s="5" t="n">
        <v>211</v>
      </c>
      <c r="G18" s="4" t="s">
        <v>96</v>
      </c>
    </row>
    <row r="19" spans="1:7">
      <c r="A19" s="4" t="s">
        <v>69</v>
      </c>
      <c r="B19" s="5" t="n">
        <v>38</v>
      </c>
      <c r="C19" s="5" t="n">
        <v>37</v>
      </c>
      <c r="D19" s="4" t="s">
        <v>86</v>
      </c>
      <c r="E19" s="5" t="n">
        <v>74</v>
      </c>
      <c r="F19" s="5" t="n">
        <v>70</v>
      </c>
      <c r="G19" s="4" t="s">
        <v>86</v>
      </c>
    </row>
    <row r="20" spans="1:7">
      <c r="A20" s="4" t="s">
        <v>497</v>
      </c>
      <c r="B20" s="5" t="n">
        <v>26</v>
      </c>
      <c r="C20" s="5" t="n">
        <v>33</v>
      </c>
      <c r="D20" s="4" t="s">
        <v>86</v>
      </c>
      <c r="E20" s="5" t="n">
        <v>51</v>
      </c>
      <c r="F20" s="5" t="n">
        <v>79</v>
      </c>
      <c r="G20" s="4" t="s">
        <v>86</v>
      </c>
    </row>
    <row r="21" spans="1:7">
      <c r="A21" s="4" t="s">
        <v>499</v>
      </c>
    </row>
    <row r="22" spans="1:7">
      <c r="A22" s="3" t="s">
        <v>493</v>
      </c>
    </row>
    <row r="23" spans="1:7">
      <c r="A23" s="4" t="s">
        <v>63</v>
      </c>
      <c r="B23" s="5" t="n">
        <v>284</v>
      </c>
      <c r="C23" s="5" t="n">
        <v>301</v>
      </c>
      <c r="D23" s="4" t="s">
        <v>96</v>
      </c>
      <c r="E23" s="5" t="n">
        <v>605</v>
      </c>
      <c r="F23" s="5" t="n">
        <v>600</v>
      </c>
      <c r="G23" s="4" t="s">
        <v>96</v>
      </c>
    </row>
    <row r="24" spans="1:7">
      <c r="A24" s="4" t="s">
        <v>73</v>
      </c>
      <c r="B24" s="5" t="n">
        <v>59</v>
      </c>
      <c r="C24" s="5" t="n">
        <v>69</v>
      </c>
      <c r="D24" s="4" t="s">
        <v>96</v>
      </c>
      <c r="E24" s="5" t="n">
        <v>122</v>
      </c>
      <c r="F24" s="5" t="n">
        <v>146</v>
      </c>
      <c r="G24" s="4" t="s">
        <v>96</v>
      </c>
    </row>
    <row r="25" spans="1:7">
      <c r="A25" s="4" t="s">
        <v>69</v>
      </c>
      <c r="B25" s="5" t="n">
        <v>64</v>
      </c>
      <c r="C25" s="5" t="n">
        <v>54</v>
      </c>
      <c r="D25" s="4" t="s">
        <v>86</v>
      </c>
      <c r="E25" s="5" t="n">
        <v>126</v>
      </c>
      <c r="F25" s="5" t="n">
        <v>107</v>
      </c>
      <c r="G25" s="4" t="s">
        <v>86</v>
      </c>
    </row>
    <row r="26" spans="1:7">
      <c r="A26" s="4" t="s">
        <v>497</v>
      </c>
      <c r="B26" s="5" t="n">
        <v>110</v>
      </c>
      <c r="C26" s="5" t="n">
        <v>148</v>
      </c>
      <c r="D26" s="4" t="s">
        <v>86</v>
      </c>
      <c r="E26" s="5" t="n">
        <v>207</v>
      </c>
      <c r="F26" s="5" t="n">
        <v>258</v>
      </c>
      <c r="G26" s="4" t="s">
        <v>86</v>
      </c>
    </row>
    <row r="27" spans="1:7">
      <c r="A27" s="4" t="s">
        <v>500</v>
      </c>
    </row>
    <row r="28" spans="1:7">
      <c r="A28" s="3" t="s">
        <v>493</v>
      </c>
    </row>
    <row r="29" spans="1:7">
      <c r="A29" s="4" t="s">
        <v>63</v>
      </c>
      <c r="B29" s="5" t="n">
        <v>23</v>
      </c>
      <c r="C29" s="5" t="n">
        <v>25</v>
      </c>
      <c r="E29" s="5" t="n">
        <v>45</v>
      </c>
      <c r="F29" s="5" t="n">
        <v>42</v>
      </c>
    </row>
    <row r="30" spans="1:7">
      <c r="A30" s="4" t="s">
        <v>73</v>
      </c>
      <c r="B30" s="5" t="n">
        <v>12</v>
      </c>
      <c r="C30" s="5" t="n">
        <v>11</v>
      </c>
      <c r="E30" s="5" t="n">
        <v>17</v>
      </c>
      <c r="F30" s="5" t="n">
        <v>15</v>
      </c>
    </row>
    <row r="31" spans="1:7">
      <c r="A31" s="4" t="s">
        <v>69</v>
      </c>
      <c r="B31" s="5" t="n">
        <v>2</v>
      </c>
      <c r="C31" s="5" t="n">
        <v>2</v>
      </c>
      <c r="E31" s="5" t="n">
        <v>5</v>
      </c>
      <c r="F31" s="5" t="n">
        <v>5</v>
      </c>
    </row>
    <row r="32" spans="1:7">
      <c r="A32" s="4" t="s">
        <v>497</v>
      </c>
      <c r="B32" s="5" t="n">
        <v>0</v>
      </c>
      <c r="C32" s="5" t="n">
        <v>0</v>
      </c>
      <c r="E32" s="5" t="n">
        <v>0</v>
      </c>
      <c r="F32" s="5" t="n">
        <v>1</v>
      </c>
    </row>
    <row r="33" spans="1:7">
      <c r="A33" s="4" t="s">
        <v>501</v>
      </c>
    </row>
    <row r="34" spans="1:7">
      <c r="A34" s="3" t="s">
        <v>493</v>
      </c>
    </row>
    <row r="35" spans="1:7">
      <c r="A35" s="4" t="s">
        <v>63</v>
      </c>
      <c r="B35" s="5" t="n">
        <v>-3</v>
      </c>
      <c r="C35" s="5" t="n">
        <v>-7</v>
      </c>
      <c r="E35" s="5" t="n">
        <v>-9</v>
      </c>
      <c r="F35" s="5" t="n">
        <v>-9</v>
      </c>
    </row>
    <row r="36" spans="1:7">
      <c r="A36" s="4" t="s">
        <v>502</v>
      </c>
    </row>
    <row r="37" spans="1:7">
      <c r="A37" s="3" t="s">
        <v>493</v>
      </c>
    </row>
    <row r="38" spans="1:7">
      <c r="A38" s="4" t="s">
        <v>63</v>
      </c>
      <c r="B38" s="5" t="n">
        <v>248</v>
      </c>
      <c r="C38" s="5" t="n">
        <v>209</v>
      </c>
      <c r="D38" s="4" t="s">
        <v>96</v>
      </c>
      <c r="E38" s="5" t="n">
        <v>493</v>
      </c>
      <c r="F38" s="5" t="n">
        <v>408</v>
      </c>
      <c r="G38" s="4" t="s">
        <v>96</v>
      </c>
    </row>
    <row r="39" spans="1:7">
      <c r="A39" s="4" t="s">
        <v>503</v>
      </c>
    </row>
    <row r="40" spans="1:7">
      <c r="A40" s="3" t="s">
        <v>493</v>
      </c>
    </row>
    <row r="41" spans="1:7">
      <c r="A41" s="4" t="s">
        <v>63</v>
      </c>
      <c r="B41" s="5" t="n">
        <v>47</v>
      </c>
      <c r="C41" s="5" t="n">
        <v>40</v>
      </c>
      <c r="D41" s="4" t="s">
        <v>96</v>
      </c>
      <c r="E41" s="5" t="n">
        <v>93</v>
      </c>
      <c r="F41" s="5" t="n">
        <v>71</v>
      </c>
      <c r="G41" s="4" t="s">
        <v>96</v>
      </c>
    </row>
    <row r="42" spans="1:7">
      <c r="A42" s="4" t="s">
        <v>504</v>
      </c>
    </row>
    <row r="43" spans="1:7">
      <c r="A43" s="3" t="s">
        <v>493</v>
      </c>
    </row>
    <row r="44" spans="1:7">
      <c r="A44" s="4" t="s">
        <v>63</v>
      </c>
      <c r="B44" s="5" t="n">
        <v>2</v>
      </c>
      <c r="C44" s="5" t="n">
        <v>1</v>
      </c>
      <c r="D44" s="4" t="s">
        <v>96</v>
      </c>
      <c r="E44" s="5" t="n">
        <v>4</v>
      </c>
      <c r="F44" s="5" t="n">
        <v>3</v>
      </c>
      <c r="G44" s="4" t="s">
        <v>96</v>
      </c>
    </row>
    <row r="45" spans="1:7">
      <c r="A45" s="4" t="s">
        <v>505</v>
      </c>
    </row>
    <row r="46" spans="1:7">
      <c r="A46" s="3" t="s">
        <v>493</v>
      </c>
    </row>
    <row r="47" spans="1:7">
      <c r="A47" s="4" t="s">
        <v>63</v>
      </c>
      <c r="B47" s="5" t="n">
        <v>94</v>
      </c>
      <c r="C47" s="5" t="n">
        <v>95</v>
      </c>
      <c r="D47" s="4" t="s">
        <v>96</v>
      </c>
      <c r="E47" s="5" t="n">
        <v>216</v>
      </c>
      <c r="F47" s="5" t="n">
        <v>199</v>
      </c>
      <c r="G47" s="4" t="s">
        <v>96</v>
      </c>
    </row>
    <row r="48" spans="1:7">
      <c r="A48" s="4" t="s">
        <v>506</v>
      </c>
    </row>
    <row r="49" spans="1:7">
      <c r="A49" s="3" t="s">
        <v>493</v>
      </c>
    </row>
    <row r="50" spans="1:7">
      <c r="A50" s="4" t="s">
        <v>63</v>
      </c>
      <c r="B50" s="5" t="n">
        <v>75</v>
      </c>
      <c r="C50" s="5" t="n">
        <v>82</v>
      </c>
      <c r="D50" s="4" t="s">
        <v>96</v>
      </c>
      <c r="E50" s="5" t="n">
        <v>145</v>
      </c>
      <c r="F50" s="5" t="n">
        <v>167</v>
      </c>
      <c r="G50" s="4" t="s">
        <v>96</v>
      </c>
    </row>
    <row r="51" spans="1:7">
      <c r="A51" s="4" t="s">
        <v>507</v>
      </c>
    </row>
    <row r="52" spans="1:7">
      <c r="A52" s="3" t="s">
        <v>493</v>
      </c>
    </row>
    <row r="53" spans="1:7">
      <c r="A53" s="4" t="s">
        <v>63</v>
      </c>
      <c r="B53" s="5" t="n">
        <v>79</v>
      </c>
      <c r="C53" s="5" t="n">
        <v>80</v>
      </c>
      <c r="D53" s="4" t="s">
        <v>96</v>
      </c>
      <c r="E53" s="5" t="n">
        <v>176</v>
      </c>
      <c r="F53" s="5" t="n">
        <v>155</v>
      </c>
      <c r="G53" s="4" t="s">
        <v>96</v>
      </c>
    </row>
    <row r="54" spans="1:7">
      <c r="A54" s="4" t="s">
        <v>508</v>
      </c>
    </row>
    <row r="55" spans="1:7">
      <c r="A55" s="3" t="s">
        <v>493</v>
      </c>
    </row>
    <row r="56" spans="1:7">
      <c r="A56" s="4" t="s">
        <v>63</v>
      </c>
      <c r="B56" s="5" t="n">
        <v>36</v>
      </c>
      <c r="C56" s="5" t="n">
        <v>44</v>
      </c>
      <c r="D56" s="4" t="s">
        <v>96</v>
      </c>
      <c r="E56" s="5" t="n">
        <v>68</v>
      </c>
      <c r="F56" s="5" t="n">
        <v>79</v>
      </c>
      <c r="G56" s="4" t="s">
        <v>96</v>
      </c>
    </row>
    <row r="57" spans="1:7">
      <c r="A57" s="4" t="s">
        <v>509</v>
      </c>
    </row>
    <row r="58" spans="1:7">
      <c r="A58" s="3" t="s">
        <v>493</v>
      </c>
    </row>
    <row r="59" spans="1:7">
      <c r="A59" s="4" t="s">
        <v>63</v>
      </c>
      <c r="B59" s="5" t="n">
        <v>17</v>
      </c>
      <c r="C59" s="5" t="n">
        <v>15</v>
      </c>
      <c r="E59" s="5" t="n">
        <v>29</v>
      </c>
      <c r="F59" s="5" t="n">
        <v>24</v>
      </c>
    </row>
    <row r="60" spans="1:7">
      <c r="A60" s="4" t="s">
        <v>510</v>
      </c>
    </row>
    <row r="61" spans="1:7">
      <c r="A61" s="3" t="s">
        <v>493</v>
      </c>
    </row>
    <row r="62" spans="1:7">
      <c r="A62" s="4" t="s">
        <v>63</v>
      </c>
      <c r="B62" s="6" t="n">
        <v>6</v>
      </c>
      <c r="C62" s="6" t="n">
        <v>10</v>
      </c>
      <c r="E62" s="6" t="n">
        <v>16</v>
      </c>
      <c r="F62" s="6" t="n">
        <v>18</v>
      </c>
    </row>
    <row r="63" spans="1:7">
      <c r="A63" s="4" t="s">
        <v>511</v>
      </c>
    </row>
    <row r="64" spans="1:7">
      <c r="A64" s="3" t="s">
        <v>493</v>
      </c>
    </row>
    <row r="65" spans="1:7">
      <c r="A65" s="4" t="s">
        <v>512</v>
      </c>
      <c r="B65" s="4" t="s">
        <v>513</v>
      </c>
      <c r="E65" s="4" t="s">
        <v>513</v>
      </c>
    </row>
    <row r="66" spans="1:7"/>
    <row r="67" spans="1:7">
      <c r="A67" s="4" t="s">
        <v>96</v>
      </c>
      <c r="B67" s="4" t="s">
        <v>97</v>
      </c>
    </row>
    <row r="68" spans="1:7">
      <c r="A68" s="4" t="s">
        <v>67</v>
      </c>
      <c r="B68" s="4" t="s">
        <v>97</v>
      </c>
    </row>
    <row r="69" spans="1:7">
      <c r="A69" s="4" t="s">
        <v>98</v>
      </c>
      <c r="B69" s="4" t="s">
        <v>97</v>
      </c>
    </row>
    <row r="70" spans="1:7">
      <c r="A70" s="4" t="s">
        <v>99</v>
      </c>
      <c r="B70" s="4" t="s">
        <v>97</v>
      </c>
    </row>
    <row r="71" spans="1:7">
      <c r="A71" s="4" t="s">
        <v>86</v>
      </c>
      <c r="B71" s="4" t="s">
        <v>97</v>
      </c>
    </row>
  </sheetData>
  <mergeCells count="11">
    <mergeCell ref="A1:A2"/>
    <mergeCell ref="B1:D1"/>
    <mergeCell ref="E1:G1"/>
    <mergeCell ref="C2:D2"/>
    <mergeCell ref="F2:G2"/>
    <mergeCell ref="A66:G66"/>
    <mergeCell ref="B67:G67"/>
    <mergeCell ref="B68:G68"/>
    <mergeCell ref="B69:G69"/>
    <mergeCell ref="B70:G70"/>
    <mergeCell ref="B71:G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141</v>
      </c>
      <c r="B1" s="2" t="s">
        <v>1</v>
      </c>
    </row>
    <row r="2" spans="1:4">
      <c r="B2" s="2" t="s">
        <v>2</v>
      </c>
      <c r="C2" s="2" t="s">
        <v>60</v>
      </c>
    </row>
    <row r="3" spans="1:4">
      <c r="A3" s="3" t="s">
        <v>142</v>
      </c>
    </row>
    <row r="4" spans="1:4">
      <c r="A4" s="4" t="s">
        <v>143</v>
      </c>
      <c r="B4" s="6" t="n">
        <v>317</v>
      </c>
      <c r="C4" s="6" t="n">
        <v>263</v>
      </c>
      <c r="D4" s="4" t="s">
        <v>79</v>
      </c>
    </row>
    <row r="5" spans="1:4">
      <c r="A5" s="3" t="s">
        <v>144</v>
      </c>
    </row>
    <row r="6" spans="1:4">
      <c r="A6" s="4" t="s">
        <v>69</v>
      </c>
      <c r="B6" s="5" t="n">
        <v>205</v>
      </c>
      <c r="C6" s="5" t="n">
        <v>182</v>
      </c>
      <c r="D6" s="4" t="s">
        <v>145</v>
      </c>
    </row>
    <row r="7" spans="1:4">
      <c r="A7" s="4" t="s">
        <v>72</v>
      </c>
      <c r="B7" s="5" t="n">
        <v>2</v>
      </c>
      <c r="C7" s="5" t="n">
        <v>1</v>
      </c>
      <c r="D7" s="4" t="s">
        <v>145</v>
      </c>
    </row>
    <row r="8" spans="1:4">
      <c r="A8" s="4" t="s">
        <v>146</v>
      </c>
      <c r="B8" s="5" t="n">
        <v>18</v>
      </c>
      <c r="C8" s="5" t="n">
        <v>12</v>
      </c>
      <c r="D8" s="4" t="s">
        <v>99</v>
      </c>
    </row>
    <row r="9" spans="1:4">
      <c r="A9" s="4" t="s">
        <v>147</v>
      </c>
      <c r="B9" s="5" t="n">
        <v>-45</v>
      </c>
      <c r="C9" s="5" t="n">
        <v>100</v>
      </c>
      <c r="D9" s="4" t="s">
        <v>99</v>
      </c>
    </row>
    <row r="10" spans="1:4">
      <c r="A10" s="4" t="s">
        <v>148</v>
      </c>
      <c r="B10" s="5" t="n">
        <v>-14</v>
      </c>
      <c r="C10" s="5" t="n">
        <v>-11</v>
      </c>
      <c r="D10" s="4" t="s">
        <v>99</v>
      </c>
    </row>
    <row r="11" spans="1:4">
      <c r="A11" s="4" t="s">
        <v>149</v>
      </c>
      <c r="B11" s="5" t="n">
        <v>483</v>
      </c>
      <c r="C11" s="5" t="n">
        <v>547</v>
      </c>
      <c r="D11" s="4" t="s">
        <v>99</v>
      </c>
    </row>
    <row r="12" spans="1:4">
      <c r="A12" s="3" t="s">
        <v>150</v>
      </c>
    </row>
    <row r="13" spans="1:4">
      <c r="A13" s="4" t="s">
        <v>151</v>
      </c>
      <c r="B13" s="5" t="n">
        <v>-252</v>
      </c>
      <c r="C13" s="5" t="n">
        <v>-370</v>
      </c>
      <c r="D13" s="4" t="s">
        <v>99</v>
      </c>
    </row>
    <row r="14" spans="1:4">
      <c r="A14" s="4" t="s">
        <v>152</v>
      </c>
      <c r="B14" s="5" t="n">
        <v>0</v>
      </c>
      <c r="C14" s="5" t="n">
        <v>-378</v>
      </c>
      <c r="D14" s="4" t="s">
        <v>99</v>
      </c>
    </row>
    <row r="15" spans="1:4">
      <c r="A15" s="4" t="s">
        <v>153</v>
      </c>
      <c r="B15" s="5" t="n">
        <v>-13</v>
      </c>
      <c r="C15" s="5" t="n">
        <v>0</v>
      </c>
    </row>
    <row r="16" spans="1:4">
      <c r="A16" s="4" t="s">
        <v>154</v>
      </c>
      <c r="B16" s="5" t="n">
        <v>-265</v>
      </c>
      <c r="C16" s="5" t="n">
        <v>-748</v>
      </c>
      <c r="D16" s="4" t="s">
        <v>99</v>
      </c>
    </row>
    <row r="17" spans="1:4">
      <c r="A17" s="3" t="s">
        <v>155</v>
      </c>
    </row>
    <row r="18" spans="1:4">
      <c r="A18" s="4" t="s">
        <v>156</v>
      </c>
      <c r="B18" s="5" t="n">
        <v>1631</v>
      </c>
      <c r="C18" s="5" t="n">
        <v>520</v>
      </c>
      <c r="D18" s="4" t="s">
        <v>99</v>
      </c>
    </row>
    <row r="19" spans="1:4">
      <c r="A19" s="4" t="s">
        <v>157</v>
      </c>
      <c r="B19" s="5" t="n">
        <v>-1376</v>
      </c>
      <c r="C19" s="5" t="n">
        <v>-278</v>
      </c>
      <c r="D19" s="4" t="s">
        <v>99</v>
      </c>
    </row>
    <row r="20" spans="1:4">
      <c r="A20" s="4" t="s">
        <v>158</v>
      </c>
      <c r="B20" s="5" t="n">
        <v>-480</v>
      </c>
      <c r="C20" s="5" t="n">
        <v>-411</v>
      </c>
      <c r="D20" s="4" t="s">
        <v>99</v>
      </c>
    </row>
    <row r="21" spans="1:4">
      <c r="A21" s="4" t="s">
        <v>159</v>
      </c>
      <c r="B21" s="5" t="n">
        <v>-21</v>
      </c>
      <c r="C21" s="5" t="n">
        <v>-8</v>
      </c>
      <c r="D21" s="4" t="s">
        <v>99</v>
      </c>
    </row>
    <row r="22" spans="1:4">
      <c r="A22" s="4" t="s">
        <v>160</v>
      </c>
      <c r="B22" s="5" t="n">
        <v>0</v>
      </c>
      <c r="C22" s="5" t="n">
        <v>336</v>
      </c>
      <c r="D22" s="4" t="s">
        <v>99</v>
      </c>
    </row>
    <row r="23" spans="1:4">
      <c r="A23" s="4" t="s">
        <v>161</v>
      </c>
      <c r="B23" s="5" t="n">
        <v>45</v>
      </c>
      <c r="C23" s="5" t="n">
        <v>14</v>
      </c>
      <c r="D23" s="4" t="s">
        <v>99</v>
      </c>
    </row>
    <row r="24" spans="1:4">
      <c r="A24" s="4" t="s">
        <v>162</v>
      </c>
      <c r="B24" s="5" t="n">
        <v>-2</v>
      </c>
      <c r="C24" s="5" t="n">
        <v>-3</v>
      </c>
      <c r="D24" s="4" t="s">
        <v>99</v>
      </c>
    </row>
    <row r="25" spans="1:4">
      <c r="A25" s="4" t="s">
        <v>163</v>
      </c>
      <c r="B25" s="5" t="n">
        <v>-203</v>
      </c>
      <c r="C25" s="5" t="n">
        <v>170</v>
      </c>
      <c r="D25" s="4" t="s">
        <v>99</v>
      </c>
    </row>
    <row r="26" spans="1:4">
      <c r="A26" s="4" t="s">
        <v>164</v>
      </c>
      <c r="B26" s="5" t="n">
        <v>15</v>
      </c>
      <c r="C26" s="5" t="n">
        <v>-31</v>
      </c>
      <c r="D26" s="4" t="s">
        <v>99</v>
      </c>
    </row>
    <row r="27" spans="1:4">
      <c r="A27" s="4" t="s">
        <v>165</v>
      </c>
      <c r="B27" s="5" t="n">
        <v>10</v>
      </c>
      <c r="C27" s="5" t="n">
        <v>75</v>
      </c>
    </row>
    <row r="28" spans="1:4">
      <c r="A28" s="4" t="s">
        <v>166</v>
      </c>
      <c r="B28" s="6" t="n">
        <v>25</v>
      </c>
      <c r="C28" s="6" t="n">
        <v>44</v>
      </c>
    </row>
    <row r="29" spans="1:4"/>
    <row r="30" spans="1:4">
      <c r="A30" s="4" t="s">
        <v>96</v>
      </c>
      <c r="B30" s="4" t="s">
        <v>97</v>
      </c>
    </row>
    <row r="31" spans="1:4">
      <c r="A31" s="4" t="s">
        <v>67</v>
      </c>
      <c r="B31" s="4" t="s">
        <v>97</v>
      </c>
    </row>
    <row r="32" spans="1:4">
      <c r="A32" s="4" t="s">
        <v>98</v>
      </c>
      <c r="B32" s="4" t="s">
        <v>97</v>
      </c>
    </row>
    <row r="33" spans="1:4">
      <c r="A33" s="4" t="s">
        <v>99</v>
      </c>
      <c r="B33" s="4" t="s">
        <v>97</v>
      </c>
    </row>
  </sheetData>
  <mergeCells count="8">
    <mergeCell ref="A1:A2"/>
    <mergeCell ref="B1:D1"/>
    <mergeCell ref="C2:D2"/>
    <mergeCell ref="A29:D29"/>
    <mergeCell ref="B30:D30"/>
    <mergeCell ref="B31:D31"/>
    <mergeCell ref="B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3:06:46Z</dcterms:created>
  <dcterms:modified xmlns:dcterms="http://purl.org/dc/terms/" xmlns:xsi="http://www.w3.org/2001/XMLSchema-instance" xsi:type="dcterms:W3CDTF">2019-08-05T13:06:46Z</dcterms:modified>
</cp:coreProperties>
</file>